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and Summa" sheetId="6" state="visible" r:id="rId6"/>
    <sheet xmlns:r="http://schemas.openxmlformats.org/officeDocument/2006/relationships" name="Revenue from Contracts with Cus" sheetId="7" state="visible" r:id="rId7"/>
    <sheet xmlns:r="http://schemas.openxmlformats.org/officeDocument/2006/relationships" name="Business Combination" sheetId="8" state="visible" r:id="rId8"/>
    <sheet xmlns:r="http://schemas.openxmlformats.org/officeDocument/2006/relationships" name="Earnings Per Share (EPS)" sheetId="9" state="visible" r:id="rId9"/>
    <sheet xmlns:r="http://schemas.openxmlformats.org/officeDocument/2006/relationships" name="Restructuring and Other Items, "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Commitments" sheetId="15" state="visible" r:id="rId15"/>
    <sheet xmlns:r="http://schemas.openxmlformats.org/officeDocument/2006/relationships" name="Benefit Plans" sheetId="16" state="visible" r:id="rId16"/>
    <sheet xmlns:r="http://schemas.openxmlformats.org/officeDocument/2006/relationships" name="Comprehensive Income" sheetId="17" state="visible" r:id="rId17"/>
    <sheet xmlns:r="http://schemas.openxmlformats.org/officeDocument/2006/relationships" name="Accounting for Asset Retirement" sheetId="18" state="visible" r:id="rId18"/>
    <sheet xmlns:r="http://schemas.openxmlformats.org/officeDocument/2006/relationships" name="Contingencies" sheetId="19" state="visible" r:id="rId19"/>
    <sheet xmlns:r="http://schemas.openxmlformats.org/officeDocument/2006/relationships" name="Non-controlling interests" sheetId="20" state="visible" r:id="rId20"/>
    <sheet xmlns:r="http://schemas.openxmlformats.org/officeDocument/2006/relationships" name="Segment and Related Information" sheetId="21" state="visible" r:id="rId21"/>
    <sheet xmlns:r="http://schemas.openxmlformats.org/officeDocument/2006/relationships" name="Basis of Presentation and Sum_2" sheetId="22" state="visible" r:id="rId22"/>
    <sheet xmlns:r="http://schemas.openxmlformats.org/officeDocument/2006/relationships" name="Revenue from Contracts with C_2" sheetId="23" state="visible" r:id="rId23"/>
    <sheet xmlns:r="http://schemas.openxmlformats.org/officeDocument/2006/relationships" name="Business Combination (Tables)" sheetId="24" state="visible" r:id="rId24"/>
    <sheet xmlns:r="http://schemas.openxmlformats.org/officeDocument/2006/relationships" name="Earnings Per Share (EPS) (Table" sheetId="25" state="visible" r:id="rId25"/>
    <sheet xmlns:r="http://schemas.openxmlformats.org/officeDocument/2006/relationships" name="Restructuring and Other Items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Long-Term Debt and Commitments " sheetId="29" state="visible" r:id="rId29"/>
    <sheet xmlns:r="http://schemas.openxmlformats.org/officeDocument/2006/relationships" name="Benefit Plans (Tables)" sheetId="30" state="visible" r:id="rId30"/>
    <sheet xmlns:r="http://schemas.openxmlformats.org/officeDocument/2006/relationships" name="Comprehensive Income (Tables)" sheetId="31" state="visible" r:id="rId31"/>
    <sheet xmlns:r="http://schemas.openxmlformats.org/officeDocument/2006/relationships" name="Accounting for Asset Retireme_2" sheetId="32" state="visible" r:id="rId32"/>
    <sheet xmlns:r="http://schemas.openxmlformats.org/officeDocument/2006/relationships" name="Non-controlling interests (Tabl" sheetId="33" state="visible" r:id="rId33"/>
    <sheet xmlns:r="http://schemas.openxmlformats.org/officeDocument/2006/relationships" name="Segment and Related Informati_2" sheetId="34" state="visible" r:id="rId34"/>
    <sheet xmlns:r="http://schemas.openxmlformats.org/officeDocument/2006/relationships" name="Basis of Presentation and Sum_3" sheetId="35" state="visible" r:id="rId35"/>
    <sheet xmlns:r="http://schemas.openxmlformats.org/officeDocument/2006/relationships" name="Revenue from Contracts with C_3" sheetId="36" state="visible" r:id="rId36"/>
    <sheet xmlns:r="http://schemas.openxmlformats.org/officeDocument/2006/relationships" name="Business Combination (Details)" sheetId="37" state="visible" r:id="rId37"/>
    <sheet xmlns:r="http://schemas.openxmlformats.org/officeDocument/2006/relationships" name="Earnings Per Share (EPS) (Detai" sheetId="38" state="visible" r:id="rId38"/>
    <sheet xmlns:r="http://schemas.openxmlformats.org/officeDocument/2006/relationships" name="Restructuring and Other Items_3" sheetId="39" state="visible" r:id="rId39"/>
    <sheet xmlns:r="http://schemas.openxmlformats.org/officeDocument/2006/relationships" name="Income Taxes (Details)"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Derivative Financial Instrume_2" sheetId="44" state="visible" r:id="rId44"/>
    <sheet xmlns:r="http://schemas.openxmlformats.org/officeDocument/2006/relationships" name="Long-Term Debt and Commitment_2" sheetId="45" state="visible" r:id="rId45"/>
    <sheet xmlns:r="http://schemas.openxmlformats.org/officeDocument/2006/relationships" name="Benefit Plans (Details)" sheetId="46" state="visible" r:id="rId46"/>
    <sheet xmlns:r="http://schemas.openxmlformats.org/officeDocument/2006/relationships" name="Comprehensive Income, Reclassif" sheetId="47" state="visible" r:id="rId47"/>
    <sheet xmlns:r="http://schemas.openxmlformats.org/officeDocument/2006/relationships" name="Comprehensive Income, Accumulat" sheetId="48" state="visible" r:id="rId48"/>
    <sheet xmlns:r="http://schemas.openxmlformats.org/officeDocument/2006/relationships" name="Accounting for Asset Retireme_3" sheetId="49" state="visible" r:id="rId49"/>
    <sheet xmlns:r="http://schemas.openxmlformats.org/officeDocument/2006/relationships" name="Contingencies (Details)" sheetId="50" state="visible" r:id="rId50"/>
    <sheet xmlns:r="http://schemas.openxmlformats.org/officeDocument/2006/relationships" name="Non-controlling interests (Deta" sheetId="51" state="visible" r:id="rId51"/>
    <sheet xmlns:r="http://schemas.openxmlformats.org/officeDocument/2006/relationships" name="Segment and Related Informati_3" sheetId="52" state="visible" r:id="rId52"/>
    <sheet xmlns:r="http://schemas.openxmlformats.org/officeDocument/2006/relationships" name="Segment and Related Informati_4" sheetId="53" state="visible" r:id="rId53"/>
    <sheet xmlns:r="http://schemas.openxmlformats.org/officeDocument/2006/relationships" name="Segment and Related Informati_5" sheetId="54" state="visible" r:id="rId54"/>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8</t>
  </si>
  <si>
    <t>Oct. 16, 2018</t>
  </si>
  <si>
    <t>Document and Entity Information [Abstract]</t>
  </si>
  <si>
    <t>Entity Registrant Name</t>
  </si>
  <si>
    <t>MINERALS TECHNOLOGIES INC</t>
  </si>
  <si>
    <t>Entity Central Index Key</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STATEMENTS OF INCOME (Unaudited) - USD ($) shares in Millions, $ in Millions</t>
  </si>
  <si>
    <t>3 Months Ended</t>
  </si>
  <si>
    <t>Oct. 01, 2017</t>
  </si>
  <si>
    <t>Statements of Income [Abstract]</t>
  </si>
  <si>
    <t>Total net sales</t>
  </si>
  <si>
    <t>Total cost of sales</t>
  </si>
  <si>
    <t>Production margin</t>
  </si>
  <si>
    <t>Marketing and administrative expenses</t>
  </si>
  <si>
    <t>Research and development expenses</t>
  </si>
  <si>
    <t>Acquisition-related transaction and integration costs</t>
  </si>
  <si>
    <t>Restructuring and other items, net</t>
  </si>
  <si>
    <t>Income from operations</t>
  </si>
  <si>
    <t>Interest expense, net</t>
  </si>
  <si>
    <t>Debt modification costs and fees</t>
  </si>
  <si>
    <t>Pension settlement costs</t>
  </si>
  <si>
    <t>Other non-operating deductions, net</t>
  </si>
  <si>
    <t>Total non-operating deductions, net</t>
  </si>
  <si>
    <t>Income before provision for taxes and equity in earnings</t>
  </si>
  <si>
    <t>Provision for taxes on income</t>
  </si>
  <si>
    <t>Equity in earnings of affiliates, net of tax</t>
  </si>
  <si>
    <t>Consolidated net income</t>
  </si>
  <si>
    <t>Less: Net income attributable to non-controlling interests</t>
  </si>
  <si>
    <t>Net income attributable to Minerals Technologies Inc. (MTI)</t>
  </si>
  <si>
    <t>Basic:</t>
  </si>
  <si>
    <t>Income from continuing operations attributable to MTI (in dollars per share)</t>
  </si>
  <si>
    <t>Diluted:</t>
  </si>
  <si>
    <t>Cash dividends declared per common share (in dollars per share)</t>
  </si>
  <si>
    <t>Shares used in computation of earnings per share:</t>
  </si>
  <si>
    <t>Basic (in shares)</t>
  </si>
  <si>
    <t>Diluted (in shares)</t>
  </si>
  <si>
    <t>Product [Member]</t>
  </si>
  <si>
    <t>Service [Member]</t>
  </si>
  <si>
    <t>CONDENSED CONSOLIDATED STATEMENTS OF COMPREHENSIVE INCOME (Unaudited) - USD ($) $ in Millions</t>
  </si>
  <si>
    <t>CONDENSED CONSOLIDATED STATEMENTS OF COMPREHENSIVE INCOME (Unaudited) [Abstract]</t>
  </si>
  <si>
    <t>Other comprehensive income (loss), net of tax:</t>
  </si>
  <si>
    <t>Foreign currency translation adjustments</t>
  </si>
  <si>
    <t>Pension and postretirement plan adjustments</t>
  </si>
  <si>
    <t>Unrealized gains (losses) on derivatives</t>
  </si>
  <si>
    <t>Total other comprehensive income (loss), net of tax</t>
  </si>
  <si>
    <t>Total comprehensive income including non-controlling interests</t>
  </si>
  <si>
    <t>Comprehensive income attributable to non-controlling interests</t>
  </si>
  <si>
    <t>Comprehensive income attributable to MTI</t>
  </si>
  <si>
    <t>CONDENSED CONSOLIDATED BALANCE SHEETS (Unaudited) - USD ($) $ in Millions</t>
  </si>
  <si>
    <t>[1]</t>
  </si>
  <si>
    <t>Dec. 31, 2017</t>
  </si>
  <si>
    <t>[2]</t>
  </si>
  <si>
    <t>Current assets:</t>
  </si>
  <si>
    <t>Cash and cash equivalents</t>
  </si>
  <si>
    <t>Short-term investments, at cost which approximates market</t>
  </si>
  <si>
    <t>Accounts receivable, net</t>
  </si>
  <si>
    <t>Inventories</t>
  </si>
  <si>
    <t>Prepaid expenses and other current assets</t>
  </si>
  <si>
    <t>Total current assets</t>
  </si>
  <si>
    <t>Property, plant and equipment</t>
  </si>
  <si>
    <t>Less accumulated depreciation and depletion</t>
  </si>
  <si>
    <t>Property, plant and equipment, net</t>
  </si>
  <si>
    <t>Goodwill</t>
  </si>
  <si>
    <t>Intangible assets</t>
  </si>
  <si>
    <t>Deferred income taxes</t>
  </si>
  <si>
    <t>Other assets and deferred charges</t>
  </si>
  <si>
    <t>Total assets</t>
  </si>
  <si>
    <t>Current liabilities:</t>
  </si>
  <si>
    <t>Short-term debt</t>
  </si>
  <si>
    <t>Current maturities of long-term debt</t>
  </si>
  <si>
    <t>Accounts payable</t>
  </si>
  <si>
    <t>Other current liabilities</t>
  </si>
  <si>
    <t>Total current liabilities</t>
  </si>
  <si>
    <t>Long-term debt, net of unamortized discount and deferred financing costs</t>
  </si>
  <si>
    <t>Accrued pension and post-retirement benefits</t>
  </si>
  <si>
    <t>Other non-current liabilities</t>
  </si>
  <si>
    <t>Total liabilities</t>
  </si>
  <si>
    <t>Shareholders' equity:</t>
  </si>
  <si>
    <t>Common stock</t>
  </si>
  <si>
    <t>Additional paid-in capital</t>
  </si>
  <si>
    <t>Retained earnings</t>
  </si>
  <si>
    <t>Accumulated other comprehensive loss</t>
  </si>
  <si>
    <t>Less common stock held in treasury</t>
  </si>
  <si>
    <t>Total MTI shareholders' equity</t>
  </si>
  <si>
    <t>Non-controlling interests</t>
  </si>
  <si>
    <t>Total shareholders' equity</t>
  </si>
  <si>
    <t>Total liabilities and shareholders' equity</t>
  </si>
  <si>
    <t>Unaudited</t>
  </si>
  <si>
    <t>Condensed from audited financial statements</t>
  </si>
  <si>
    <t>CONDENSED CONSOLIDATED STATEMENTS OF CASH FLOWS (Unaudited) - USD ($) $ in Millions</t>
  </si>
  <si>
    <t>Operating Activities:</t>
  </si>
  <si>
    <t>Adjustments to reconcile net income to net cash provided by operating activities:</t>
  </si>
  <si>
    <t>Depreciation, depletion and amortization</t>
  </si>
  <si>
    <t>Non-cash debt modification fees</t>
  </si>
  <si>
    <t>Non-cash pension settlement costs</t>
  </si>
  <si>
    <t>Other non-cash items</t>
  </si>
  <si>
    <t>Pension plan funding</t>
  </si>
  <si>
    <t>Net changes in operating assets and liabilities</t>
  </si>
  <si>
    <t>Net cash provided by operating activities</t>
  </si>
  <si>
    <t>Investing Activities:</t>
  </si>
  <si>
    <t>Purchases of property, plant and equipment, net</t>
  </si>
  <si>
    <t>Acquisition of business, net of cash acquired</t>
  </si>
  <si>
    <t>Proceeds from sales of assets</t>
  </si>
  <si>
    <t>Proceeds from sale of short-term investments</t>
  </si>
  <si>
    <t>Purchases of short-term investments</t>
  </si>
  <si>
    <t>Other investing activities</t>
  </si>
  <si>
    <t>Net cash used in investing activities</t>
  </si>
  <si>
    <t>Financing Activities:</t>
  </si>
  <si>
    <t>Debt issuance costs</t>
  </si>
  <si>
    <t>Repayment of long-term debt</t>
  </si>
  <si>
    <t>Issuance of short-term debt</t>
  </si>
  <si>
    <t>Repayment of short-term debt</t>
  </si>
  <si>
    <t>Purchase of common shares for treasury</t>
  </si>
  <si>
    <t>Proceeds from issuance of stock under option plan</t>
  </si>
  <si>
    <t>Excess tax benefits related to stock incentive programs</t>
  </si>
  <si>
    <t>Dividends paid to non-controlling interests</t>
  </si>
  <si>
    <t>Capital contribution by non-controlling interests</t>
  </si>
  <si>
    <t>Cash dividends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and Summary of Significant Accounting Policies</t>
  </si>
  <si>
    <t>Basis of Presentation and Summary of Significant Accounting Policies [Abstract]</t>
  </si>
  <si>
    <t>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7. In the opinion of management, all adjustments, consisting solely of normal recurring adjustments necessary for a fair presentation of the financial information for the periods indicated, have been included. The results for the three-month and nine-month periods ended September 30, 2018 are not necessarily indicative of the results that may be expected for the year ending December 31, 2018. Certain reclassifications were made to prior year amounts to conform to current year presentation as a result of the adoption of ASU 2017-07. Company Operations The Company is a resource- and technology-based company that develops, produces and markets worldwide a broad range of specialty mineral, mineral-based and synthetic mineral products and supporting systems and services. The Company has four reportable segments: Performance Materials, Specialty Minerals, Refractories and Energy Services. – The Performance Materials segment is a leading global supplier of bentonite and bentonite-related products, chromite and leonardite. This segment also provides products for non-residential construction, environmental and infrastructure projects worldwide, serving customers engaged in a broad range of construction projects. – The Specialty Minerals segment produces and sells the synthetic mineral product precipitated calcium carbonate ("PCC") and processed mineral product quicklime ("lime"), and mines mineral ores then processes and sells natural mineral products, primarily limestone and talc. – The Refractories segment produces and markets monolithic and shaped refractory materials and specialty products, services and application and measurement equipment, and calcium metal and metallurgical wire products. – The Energy Services segment provides services to improve the production, costs, compliance, and environmental impact of activities performed in the oil and gas industry. This segment offers a range of patented and unpatented technologies, products and services to the upstream and downstream oil and gas sector throughout the worl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Leases In February 2016, the FASB issued ASU 2016-02, "Leases", which requires lessees to recognize most leases on-balance sheet, thereby increasing their reported assets and liabilities, in some cases very significantly. Lessor accounting remains substantially similar to current U.S. GAAP. ASU 2016-02 is effective for public business entities for annual and interim periods in fiscal years beginning after December 15, 2018. ASU 2016-02 mandates a modified retrospective transition method for all entities. The Company has made considerable progress in completing its assessment of the impact of this standard. The Company has performed a high level analysis of its current lease portfolio and has established a cross-functional project team to assist in the implementation of this ASU. We have assembled an inventory of our current leases, are developing processes and tools, including lease management software, to implement the new standard, and are identifying and designing changes to internal controls. Based on the current status of this assessment, the adoption of this standard is not expected to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standard is effective for the interim and annual periods beginning on or after December 15, 2019, with early adoption permitted. The adoption of this standard is not expected to have a material impact on the Company's financial statements. We are currently evaluating the timing of adoption of this standard. Reclassification of Certain Tax Effects from Accumulated Other Comprehensive Income In February 2018, the FASB issued ASU 2018-02, "Reclassification of Certain Tax Effects from Accumulated Other Comprehensive Income", which allows a reclassification from accumulated other comprehensive income to retained earnings for stranded tax effects resulting from the U.S. Tax Cuts and Jobs Act. The standard is effective for the interim and annual periods beginning after December 15, 2018, with early adoption permitted. The adoption of this standard is not expected to have a material impact on the Company's financial statements. Retirement Benefits In August 2018, the FASB issued ASU 2018-14, "Compensation – Retirement Benefits – Defined Benefit Plans – General: Disclosure Framework – Changes to the Disclosure Requirements for Defined Benefit Plans," which removes disclosures that no longer are considered cost beneficial, clarifies the specific requirements of certain disclosures and adds disclosure requirements identified as relevant. The standard is effective for annual periods beginning after December 15, 2020, with early adoption permitted. We are currently evaluating the timing of adoption of this standard. The adoption of this standard is not expected to have a material impact on the Company's financial statements. Fair Value Measurement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We are currently evaluating the timing of adoption of this standard. The adoption of this standard is not expected to have a material impact on the Company's financial statements. Recently Adopted Accounting Standards On January 1, 2018, the Company adopted the provisions of ASU No. 2014-09, "Revenue from Contracts with Customers". The underlying principle is that an entity will recognize revenue to depict the transfer of goods or services to customers at an amount that the entity expects to be entitled to in exchange for those goods or services. The standard provides a five-step analysis of transactions to determine when and how revenue is recognized. The standard also requires enhanced disclosures regarding the nature, amount, timing and uncertainty of revenue and cash flows arising from an entity's contracts with customers. The Company has elected to use the cumulative effect transition method and there has not been a change to our previously reported financial results. Under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good or service to the customer. The transaction price of a contract is allocated to each distinct performance obligation and recognized as revenue when or as, the customer receives the benefit of the performance obligation. Customers typically receive the benefit as goods are delivered and services are performed. We utilized a comprehensive approach to assess the impact of the standard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mpleted our contract and business process reviews and implemented changes to our controls to support recognition and disclosures under the new standard. We recognize revenue when our performance obligation is satisfied. See Note 2 to the Condensed Consolidated Financial Statements. On January 1, 2018, the Company adopted the provisions of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provisions have been applied retrospectively for the income statement presentation requirements. Prior to the adoption of the standard, the Company classified all net periodic benefit costs within operating costs, primarily within "Marketing and administrative expenses" on the Condensed Consolidated Statement of Income. The line item classification changes required by the standard did not impact the Company's pre-tax earnings or net income; however, "Income from operations" and "Other non-operating income (deductions), net" changed by immaterial offsetting amounts. As a result of the accounting change, the Company reclassified approximately $0.4 million and $1.3 million from marketing and administrative expenses to other deductions for the three and nine month periods ended October 1, 2017 to conform to the current year presentation. On January 1, 2018, the Company early adopted the provisions of ASU 2017-12, "Derivatives and Hedging (Topic 815): Targeted Improvements to Accounting for Hedging Activities," which improves and simplifies existing standard to allow companies to better reflect their risk management activities in the financial statements. The standard expands the ability to hedge nonfinancial and financial risk components, eliminates the requirement to separately measure and recognize hedge ineffectiveness and eases requirements of an entity's assessment of hedge effectiveness. The adoption of this standard did not have an impact on the Company's financial statements. On January 1, 2018, the Company adopted the provisions of ASU 2017-01, "Business Combination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new standard did not have an impact on the Company's financial statements.</t>
  </si>
  <si>
    <t>Revenue from Contracts with Customers</t>
  </si>
  <si>
    <t>Revenue from Contracts with Customers [Abstract]</t>
  </si>
  <si>
    <t xml:space="preserve">Note 2. Revenue from Contracts with Customers The Company's revenues are primarily derived from the sale of products. Our primary performance obligation (the sale of products) is satisfied upon shipment or delivery to our customers based on written sales terms, which is also when control is transferred. In most of the Company's PCC contracts, the price per ton is based upon the total number of tons sold to the customer during the year. Under the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 and control is transferred to the customer. Revenue from sales of equipment, primarily in our Refractories segment, is recorded upon completion of installation and control is transferred to the customer. Revenue from services is recorded when the services have been performed. Revenue from long-term construction, primarily in our Energy Services segment, where our performance obligations are satisfied in phases, is recognized over time using certain output measures based on the measurement of the value transferred to the customer, including milestones achieved. The following table disaggregates our revenue by major source (product line) for the three and nine month periods ended September 30, 2018 and October 1, 2017 : (millions of dollars) Three Months Ended Nine Months Ended Net Sales Sep. 30, 2018 Oct. 1, 2017 Sep. 30, 2018 Oct. 1, 2017 Metalcasting $ 77.8 $ 73.6 $ 245.8 $ 215.9 Household, Personal Care and Specialty Products 71.9 42.5 179.2 123.3 Environmental Products 26.3 21.6 64.2 51.8 Building Materials 18.0 19.9 54.9 57.5 Basic Minerals 25.5 31.2 77.2 90.5 Performance Materials 219.5 188.8 621.3 539.0 Paper PCC 93.1 96.3 284.6 282.0 Specialty PCC 16.9 16.4 51.2 50.8 Ground Calcium Carbonate 23.0 22.3 70.7 67.1 Talc 13.3 12.7 40.3 41.0 Specialty Minerals 146.3 147.7 446.8 440.9 Refractory Products 66.7 56.6 195.7 169.4 Metallurgical Products 12.4 12.3 38.3 38.6 Refractories 79.1 68.9 234.0 208.0 Energy Services 19.2 19.0 58.0 55.6 Total $ 464.1 $ 424.4 $ 1,360.1 $ 1,243.5 </t>
  </si>
  <si>
    <t>Business Combination</t>
  </si>
  <si>
    <t>Business Combination [Abstract]</t>
  </si>
  <si>
    <t>Note 3. Business Combination On April 30, 2018, the Company completed the acquisition of Sivomatic Holding B.V. ("Sivomatic"), a leading European supplier of premium pet litter products. Sivomatic is a vertically integrated manufacturer, with production facilities in the Netherlands, Austria and Turkey. With a leading position in premier clumping products, Sivomatic's product portfolio spans the range of pet litter derived from bentonite, sourced predominantly from wholly-owned mines in Turkey. The results of Sivomatic are included in our Performance Materials segment. Sivomatic has approximately 115 employees and generated revenue of €73 million in 2017. The acquisition was financed through a combination of cash on hand and borrowings under the Company's credit facilities. The fair value of the total consideration transferred, net of cash acquired, was $122.5 million. The acquisition has been accounted for using the acquisition method of accounting, which requires, among other things, that we recognize the assets acquired and liabilities assumed at their respective fair values as of the acquisition date. As of September 30, 2018, the purchase price allocation remains preliminary as the Company completes its assessment of property, mineral rights, certain reserves including environmental, legal and tax matters, obligations, intangible assets and deferred taxes, as well as complete our review of Sivomatic's existing accounting policies. The following table summarizes the Company's preliminary purchase price allocation for the Sivomatic acquisition: (millions of dollars) Preliminary Allocation Accounts receivable $ 24.4 Inventories 15.6 Other current assets 0.6 Mineral rights 35.0 Plant, property and equipment 38.0 Goodwill 30.8 Intangible assets 20.0 Total assets acquired 164.4 Current maturity of long term debt 5.7 Accounts payable 9.0 Accrued expenses 5.8 Long term debt 5.1 Non-current deferred tax liability 16.2 Other non-current liabilities 0.1 Total liabilities assumed 41.9 Net assets acquired $ 122.5 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Sivomatic businesses and will be allocated to the Performance Materials segment. The allocation is expected to be completed during the first quarter of 2019. Goodwill recognized as a result of this acquisition is not deductible for tax purposes. In connection with the acquisition, the Company recorded an additional deferred tax liability of $15.0 million with a corresponding increase to goodwill. The increase in deferred tax liability represents the tax effect of the difference between the estimated assigned fair value of the tangible and intangible assets and the tax basis of such assets. Mineral rights were valued using discounted cash flow method, a Level 3 fair value input. Plant, property and equipment were valued using the cost method adjusted for age and deterioration, also a Level 3 fair value input. Intangible assets acquired mainly include tradenames and customer relationships. Tradenames are a Level 3 fair value input, with an estimated useful life of 25-30 years. Customer relationships are a Level 3 fair value input, with an estimated useful life of 25-30 years. The Company incurred $0.3 million and $1.7 million of acquisition-related costs during the three-month and nine-month periods ended September 30, 2018, which are reflected within the acquisition-related transaction and integration costs line of the Condensed Consolidated Statements of Income. We did not present pro forma and other financial information for the Sivomatic acquisition, as this is not considered to be a material business combination.</t>
  </si>
  <si>
    <t>Earnings Per Share (EPS)</t>
  </si>
  <si>
    <t>Earnings Per Share (EPS) [Abstract]</t>
  </si>
  <si>
    <t>Note 4.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Sep. 30, 2018 Oct. 1, 2017 Sep. 30, 2018 Oct. 1, 2017 (in millions, except per share data) Net income attributable to MTI $ 41.9 $ 41.7 $ 125.9 $ 119.3 Weighted average shares outstanding 35.3 35.3 35.3 35.1 Dilutive effect of stock options and stock units 0.3 0.3 0.3 0.5 Weighted average shares outstanding, adjusted 35.6 35.6 35.6 35.6 Basic earnings per share attributable to MTI $ 1.19 $ 1.18 $ 3.57 $ 3.40 Diluted earnings per share attributable to MTI $ 1.18 $ 1.17 $ 3.54 $ 3.35 Options to purchase 352,625 shares and 184,569 shares of common stock for the three-month and nine-month periods ended September 30, 2018 and October 1, 2017, respectively, were not included in the computation of diluted earnings per share because they were anti-dilutive, as the exercise prices of the options were greater than the average market price of the common shares.</t>
  </si>
  <si>
    <t>Restructuring and Other Items, net</t>
  </si>
  <si>
    <t>Restructuring and Other Items, net [Abstract]</t>
  </si>
  <si>
    <t xml:space="preserve">Note 5. Restructuring and Other Items, net At September 30, 2018, the Company had $3.9 million included within accrued liabilities in the Condensed Consolidated Balance Sheet for cash expenditures needed to satisfy remaining obligations under workforce reduction initiatives. The Company expects to pay these amounts by the end of December 2018. The following table is a reconciliation of our restructuring liability balance as of September 30, 2018 : (millions of dollars) Restructuring liability, December 31, 2017 $ 8.1 Additional provisions 0.7 Cash payments (4.9 ) Restructuring liability, September 30, 2018 $ 3.9 </t>
  </si>
  <si>
    <t>Income Taxes</t>
  </si>
  <si>
    <t>Income Taxes [Abstract]</t>
  </si>
  <si>
    <t>Note 6. Income Taxes During the fourth quarter of 2017, the U.S. Tax Cuts and Jobs Act ("U.S. Tax Reform"), was enacted in the United States. Amongst its many provisions, U.S. Tax Reform reduced the U.S. corporate income tax rate from 35% to 21%, effective January 1, 2018, and created a territorial tax system with a one-time mandatory tax on previously deferred foreign earnings of U.S. subsidiaries. As a result of the enactment of U.S. Tax Reform, we recognized a provisional net tax benefit of $47.3 million in the fourth quarter of 2017. We are applying the guidance in Staff Account Bulletin No. 118 ("SAB 118"), Income Tax Accounting Implications of the Tax Cuts and Jobs Act, issued by the Securities and Exchange Commission, when accounting for the enactment-date effects of U.S. Tax Reform. As permitted by SAB No. 118, some elements of the tax expense recorded in the fourth quarter of 2017 due to the enactment of U.S. Tax Reform were based on reasonable estimates and considered provisional. The Company is continuing to collect and analyze detailed information about the earnings and profits of its non-U.S. subsidiaries, the related taxes paid, the amounts which could be repatriated, the foreign taxes which may be incurred on repatriation and the associated impact of these items under U.S. Tax Reform. The Company may record adjustments to refine those estimates during the measurement period, as additional analysis is completed. See Note 5 to our consolidated financial statements in the Company's Annual Report on Form 10-K for the year ended December 31, 2017 for further information on this provisional net tax benefit. No adjustments to the provisional net tax benefit were recorded during the nine months ended September 30, 2018. U.S. Tax Reform also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Given the complexity of the GILTI provisions, we are still evaluating the effects of the GILTI provisions and have not yet determined our accounting policy. At September 30, 2018, because we are still evaluating the GILTI provisions and our analysis of future taxable income that is subject to GILTI, we have included GILTI related to current-year operations only in our estimated annual effective tax rate and have not provided additional GILTI on deferred items. The recorded impact of U.S. Tax Reform is provisional and the final amount may differ, possibly materially, due to, among other things, changes in estimates, interpretations and assumptions we made, changes in IRS interpretations, the issuances of new guidance, legislative actions, or related interpretations in response to U.S. Tax Reform and future actions by states within the United States that have not conformed their tax laws to U.S. Tax Reform. As of September 30, 2018, the Company had approximately $15.7 million of total unrecognized income tax benefits. Included in this amount were a total of $12.1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increase of approximately $0.2 million and $0.7 million during the three and nine-months ended September 30, 2018 and had an accrued balance of $2.3 million of interest and penalties as of September 30, 2018.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0. Provision for taxes was $9.7 million and $29.3 million during the three and nine-months ended September 30, 2018, respectively. The effective tax rate was 18.8% as compared to 22.6% in the prior year. The lower effective tax rate was primarily due to U.S. Tax Reform.</t>
  </si>
  <si>
    <t>Inventories [Abstract]</t>
  </si>
  <si>
    <t xml:space="preserve">Note 7. Inventories The following is a summary of inventories by major category: (millions of dollars) Sep. 30, 2018 Dec. 31, 2017 Raw materials $ 91.9 $ 82.5 Work-in-process 12.0 7.9 Finished goods 97.0 92.3 Packaging and supplies 42.5 36.6 Total inventories $ 243.4 $ 219.3 </t>
  </si>
  <si>
    <t>Goodwill and Other Intangible Assets</t>
  </si>
  <si>
    <t>Goodwill and Other Intangible Assets [Abstract]</t>
  </si>
  <si>
    <t>Note 8. Goodwill and Other Intangible Assets Goodwill and other intangible assets with indefinite lives are not amortized, but instead are assessed for impairment, at least annually. The carrying amount of goodwill was $808.1 million, and $779.3 million as of September 30, 2018 and December 31, 2017, respectively. The net change in goodwill since December 31, 2017 was primarily attributable to the acquisition of Sivomatic (see Note 3 to the Condensed Consolidated Financial Statements) and to the impact of foreign exchange. Intangible assets subject to amortization as of September 30, 2018 and December 31, 2017 were as follows: Sep. 30, 2018 Dec. 31 2017 (millions of dollars) Weighted Average Useful Life (Years) Gross Carrying Amount Accumulated Amortization Gross Carrying Amount Accumulated Amortization Tradenames 34 $ 209.8 $ 24.6 $ 199.8 $ 20.7 Technology 12 18.8 6.0 18.8 4.8 Patents and trademarks 17 6.4 5.5 6.4 5.3 Customer relationships 30 14.5 3.1 4.5 2.2 28 $ 249.5 $ 39.2 $ 229.5 $ 33.0 The weighted average amortization period for acquired intangible assets subject to amortization is approximately 28 years. Estimated amortization expense is $2.2 million for the remainder of 2018, $34.8 million for 2019–2022 and $173.3 million thereafter.</t>
  </si>
  <si>
    <t>Derivative Financial Instruments</t>
  </si>
  <si>
    <t>Derivative Financial Instruments [Abstract]</t>
  </si>
  <si>
    <t>Note 9.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For derivative instruments that are designated and qualify as net investment hedges, the Company records the effective portion of the gain or loss in accumulated other comprehensive income (loss) as a separate component of shareholders' equity. The Company utilizes interest rate swaps to limit exposure to market fluctuations on floating-rate debt. In the second quarter of 2018, the Company entered into a floating to fixed interest rate swap for a notional amount of $150 million. The fair value of this swap is a liability of $0.2 million at September 30, 2018 and is recorded in other non-current liabilities on the Condensed Consolidated Balance Sheet. In addition, in the second quarter of 2016, the Company entered into a floating to fixed interest rate swap with an initial aggregate notional amount of $300 million. The notional amount was $157 million at September 30, 2018. The fair value of this swap is an asset of $3.7 million at September 30, 2018 and is recorded in other non-current assets on the Condensed Consolidated Balance Sheet. These interest rate swaps are designated as cash flow hedges. The gains and losses associated with these interest rate swaps are recorded in accumulated other comprehensive income (loss). To protect the value of our investments in our foreign operations against adverse changes in foreign currency exchange rates, the Company from time to time hedges a portion of our net investment in one or more of our foreign subsidiaries. During the second quarter of 2018, the Company entered into a cross currency rate swap with a total notional value of $150 million to exchange monthly fixed-rate interest payments in U.S. dollars for monthly fixed-rate interest rate payments in Euros. This contract matures in May 2023 and requires the exchange of Euros and U.S. dollar principal payments upon maturity. Changes in the fair value of this instrument are recognized in to offset the change in the carrying amount of the net investment being hedged. Amounts are reclassified out of into earnings when the hedged net investment is either sold or substantially liquidated.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swap contracts are determined based on inputs that are readily available in public markets or can be derived from information available in publicly quoted markets and are categorized as Level 2.</t>
  </si>
  <si>
    <t>Long-Term Debt and Commitments</t>
  </si>
  <si>
    <t>Long-Term Debt and Commitments [Abstract]</t>
  </si>
  <si>
    <t>Note 10. Long-Term Debt and Commitments The following is a summary of long-term debt: (millions of dollars) Sep. 30, 2018 Dec. 31, 2017 Term Loan Facility-Variable Tranche due February 14, 2024, net of unamortized discount and deferred financing costs of $20.2 million and $22.7 million $ 637.8 $ 655.3 Term Loan Facility- Fixed Tranche due May 9, 2021, net of unamortized discount of $0.4 million and $0.5 million 299.6 299.5 Netherlands Term Loan due 2020 4.1 — Netherlands Term Loan due 2022 1.5 — Japan Loan Facilities 5.1 5.6 China Loan Facilities 1.0 3.2 Total 949.1 963.6 Less: Current maturities 3.0 3.8 Long-term debt $ 946.1 $ 959.8 On May 9, 2014, in connection with the acquisition of AMCOL International Corporation ("AMCOL"), the Company entered into a credit agreement providing for a $1.560 billion senior secured term loan facility (the "Term Facility") and a $200 million senior secured revolving credit facility (the "Revolving Facility" and, together with the Term Facility, the "Facilities"). On June 23, 2015, the Company entered into an amendment (the "First Amendment") to the credit agreement to reprice the $1.378 billion then outstanding on the Term Facility. As amended, the Term Facility had a $1.078 billion floating rate tranche and a $300 million fixed rate tranche. On February 14, 2017, the Company entered into an amendment (the "Second Amendment") to the credit agreement to reprice the $788 million floating rate tranche then outstanding, which extended the maturity and lowered the interest costs by 75 basis points. On April 18, 2018, the Company entered into an amendment (the "Third Amendment") to the credit agreement to refinance the Revolving Facility. As amended, the Revolving Facility has been increased to $300 million in aggregate commitments. Following the amendments, the loans outstanding under the floating rate tranche of the Term Facility will mature on February 14, 2024, the loans outstanding under the fixed rate tranche of the Term Facility will mature on May 9, 2021 and the loans outstanding (if any) and commitments under the Revolving Facility will mature and terminate, as the case may be, on April 18, 2023. Loans under the floating rate tranche of the Term Facility bear interest at a rate equal to an adjusted LIBOR rate (subject to a floor of 0.75%) plus an applicable margin equal to 2.25% per annum. Loans under the fixed rate tranche of the Term Facility bear interest at a rate of 4.75%. Loans under the Revolving Facility bear interest at a rate equal to an adjusted LIBOR rate plus an applicable margin equal to 1.625% per annum. Such rates are subject to decrease by up to 25 basis points in the event that, and for so long as, the Company's net leverage ratio (as defined in the credit agreement) is less than certain thresholds. The floating rate tranche of the Term Facility was issued at par and the fixed rate tranche of the Term Facility was issued at a 0.25% discount in connection with the First Amendment. The variable rate tranche of the Term Facility was issued at a 0.25% discount in connection with the Second Amendment. The variable rate tranche has a 1% required amortization per year. The Company will pay certain fees under the credit agreement, including customary annual administration fees. The obligations of the Company under the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s preceding such day. Such maximum net leverage ratio requirement is subject to decrease during the duration of the facility to a minimum level (when applicable) of 3.50 to 1.00. As of September 30, 2018, there were $103 million in outstanding loans and $8.9 million in letters of credit outstanding under the Revolving Facility. The Company is in compliance with all the covenants associated with the Revolving Facility as of the end of the period covered by this report. The Company has committed loan facilities for the funding of new manufacturing facilities in China. In addition, the Company has a committed loan facility in Japan. As of September 30, 2018, on a combined basis, $6.1 million was outstanding under these loan facilities. Principal will be repaid in accordance with the payment schedules ending in 2021. The Company repaid $2.7 million on these loans during the first nine months of 2018. As part of the Sivomatic acquisition, the Company assumed $10.7 million in long-term debt, recorded at fair value, consisting of two term loans, one of which matures in 2020 and the other of which matures in 2022. These loans carry an interest rate of Euribor plus 2.0% and have quarterly repayments. During the second and third quarters of 2018, the Company repaid $4.8 million on these loans. As of September 30, 2018, the Company had $36.6 million in uncommitted short-term bank credit lines, of which approximately $5.3 million was in use.</t>
  </si>
  <si>
    <t>Benefit Plans</t>
  </si>
  <si>
    <t>Benefit Plans [Abstract]</t>
  </si>
  <si>
    <t>Note 11.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 Components of Net Periodic Benefit Cost Pension Benefits Three Months Ended Nine Months Ended (millions of dollars) Sep. 30, 2018 Oct. 1, 2017 Sep. 30, 2018 Oct. 1, 2017 Service cost $ 1.9 $ 1.4 $ 5.8 $ 5.5 Interest cost 3.2 3.0 9.3 9.2 Expected return on plan assets (5.0 ) (4.5 ) (14.6 ) (13.6 ) Amortization: Prior service cost 0.1 0.5 0.3 1.7 Recognized net actuarial loss 2.9 2.1 8.4 6.3 Pension settlement loss 3.6 — 3.6 — Net periodic benefit cost $ 6.7 $ 2.5 $ 12.8 $ 9.1 Other Benefits Three Months Ended Nine Months Ended (millions of dollars) Sep. 30, 2018 Oct. 1, 2017 Sep. 30, 2018 Oct. 1, 2017 Service cost $ 0.1 $ 0.1 $ 0.2 $ 0.2 Interest cost — 0.1 0.1 0.2 Amortization: Prior service cost (0.2 ) (0.8 ) (0.7 ) (2.3 ) Recognized net actuarial (gain) loss (0.2 ) (0.1 ) (0.5 ) (0.2 ) Net periodic benefit cost $ (0.3 ) $ (0.7 ) $ (0.9 ) $ (2.1 ) Amortization amounts of prior service costs and recognized net actuarial losses are recorded, net of tax, as increases to accumulated other comprehensive income. The Company expects to contribute approximately $24.0 million to its pension plans and $0.5 million to its other postretirement benefit plans in 2018. As of September 30, 2018, $18.6 million has been contributed to the pension plans and approximately $0.1 million has been contributed to the other postretirement benefit plans. Included in net periodic benefit cost for the three-month and nine-month periods ended September 30, 2018 are non-cash pension settlement costs of $3.6 million associated with our pension plans in the U.S. On January 1, 2018, the Company retrospectively adopted the provisions of ASU 2017-07, "Compensation – Retirement Benefits: Improving the Presentation of Net Periodic Pension Cost and Net Periodic Postretirement Benefit Cost". Under the new standard, the Company classifies all net periodic benefit costs within the "Other non-operating income (deductions), net" line item on the consolidated statement of income. The line item classification changes required by the standard did not impact the Company's pre-tax earnings or net income; however, "Income from operations" and "Other non-operating income (deductions), net" changed by immaterial offsetting amounts.</t>
  </si>
  <si>
    <t>Comprehensive Income</t>
  </si>
  <si>
    <t>Comprehensive Income [Abstract]</t>
  </si>
  <si>
    <t>Note 12. Comprehensive Income The following table summarizes the amounts reclassified out of accumulated other comprehensive loss attributable to the Company: Three Months Ended Nine Months Ended (millions of dollars) Sep. 30, 2018 Oct. 1, 2017 Sep. 30, 2018 Oct. 1, 2017 Amortization of pension items: Pre-tax amount $ 6.2 $ 1.7 $ 11.1 $ 5.5 Tax (1.6 ) (0.7 ) (2.7 ) (1.8 ) Net of tax $ 4.6 $ 1.0 $ 8.4 $ 3.7 The pre-tax amounts in the table above are included within the components of net periodic pension benefit cost (see Note 11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millions of dollars) Foreign Currency Translation Adjustment Unrecognized Pension Costs Net Gain (Loss) on Derivatives Total Balance as of December 31, 2017 $ (104.1 ) $ (86.5 ) $ 4.5 $ (186.1 ) Other comprehensive loss before reclassifications (61.0 ) — — (61.0 ) Amounts reclassified from AOCI — 8.4 (0.1 ) 8.3 Net current period other comprehensive income (loss) (61.0 ) 8.4 (0.1 ) (52.7 ) Balance as of September 30, 2018 $ (165.1 ) $ (78.1 ) $ 4.4 $ (238.8 )</t>
  </si>
  <si>
    <t>Accounting for Asset Retirement Obligations</t>
  </si>
  <si>
    <t>Accounting for Asset Retirement Obligations [Abstract]</t>
  </si>
  <si>
    <t>Note 13. Accounting for Asset Retirement Obligations 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 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 The following is a reconciliation of asset retirement obligations as of September 30, 2018: (millions of dollars) Asset retirement liability, December 31, 2017 $ 22.1 Accretion expense 0.8 Other 0.4 Payments (1.0 ) Foreign currency translation (0.5 ) Asset retirement liability, September 30, 2018 $ 21.8 The asset retirement costs are capitalized as part of the carrying amount of the associated asset. The current portion of the liability of approximately $0.4 million is included in other current liabilities and the long-term portion of the liability of approximately $21.4 million is included in other non-current liabilities in the Condensed Consolidated Balance Sheet as of September 30, 2018.</t>
  </si>
  <si>
    <t>Contingencies</t>
  </si>
  <si>
    <t>Contingencies [Abstract]</t>
  </si>
  <si>
    <t>Note 14. Contingencies The Company is party to a number of lawsuits arising in the normal course of our business. Certain of the Company's subsidiaries are among numerous defendants in a number of cases seeking damages for exposure to silica or to asbestos containing materials. The Company currently has three pending silica cases and 29 pending asbestos cases. To date, 1,493 silica cases and 54 asbestos cases have been dismissed, not including any lawsuits against AMCOL or American Colloid Company dismissed prior to our acquisition of AMCOL. Four new asbestos cases were filed during the third quarter of 2018. No asbestos or silica cases were dismissed during the period.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are reimbursed by Pfizer Inc. pursuant to the terms of certain agreements entered into in connection with the Company's initial public offering in 1992. The Company is entitled to indemnification, pursuant to agreement, for sales prior to the initial public offering. Of the 29 pending asbestos cases, 24 of the non-AMCOL cases are subject to indemnification, in whole or in part, because the plaintiffs claim liability based on sales of products that occurred either entirely before the initial public offering, or both before and after the initial public offering. In two of the three remaining non-AMCOL cases, the plaintiffs have not alleged dates of exposure, and in the third remaining non-AMCOL case, exposure is alleged to have been after the Company's initial public offering in 1992. The remaining cases involve AMCOL only, so no Pfizer indemnity is available. Our experience has been that the Company is not liable to plaintiffs in any of these lawsuits and the Company does not expect to pay any settlements or jury verdicts in these lawsuits.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th quarter of 2014 to resolve the Company's claim for response costs for investigation and initial remediation activities at this facility through October 24, 2014.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September 30, 2018.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September 30, 2018. The Company and its subsidiaries are not party to any other material pending legal proceedings, other than routine litigation incidental to their businesses.</t>
  </si>
  <si>
    <t>Non-controlling interests [Abstract]</t>
  </si>
  <si>
    <t>Note 15. Non-controlling interests The following is a reconciliation of beginning and ending total equity, equity attributable to MTI, and equity attributable to non-controlling interests: Equity Attributable to MTI (millions of dollars) Common Stock Additional Paid-in Capital Retained Earnings Accumulated Other Comprehensive Income (Loss) Treasury Stock Non-controlling Interests Total Balance as of December 31, 2017 $ 4.9 $ 422.7 $ 1,607.2 $ (186.1 ) $ (597.0 ) $ 27.4 $ 1,279.1 Net income — — 125.9 — — 3.3 129.2 Other comprehensive income (loss) — — — (52.7 ) — (1.4 ) (54.1 ) Dividends declared — — (5.3 ) — — — (5.3 ) Dividends to non-controlling interests — — — — — (1.6 ) (1.6 ) Capital contribution from non-controlling interests — — — — — 3.7 3.7 Issuance of shares pursuant to employee stock compensation plans — 2.2 — — — — 2.2 Stock based compensation — 4.7 — — — — 4.7 Purchase of common stock — — — — (16.4 ) — (16.4 ) Balance as of September 30, 2018 $ 4.9 $ 429.6 $ 1,727.9 $ (238.8 ) $ (613.4 ) $ 31.4 $ 1,341.6 The income attributable to non-controlling interests for the nine-month periods ended September 30, 2018 and October 1, 2017 was from continuing operations. The remainder of income was attributable to MTI.</t>
  </si>
  <si>
    <t>Segment and Related Information</t>
  </si>
  <si>
    <t>Segment and Related Information [Abstract]</t>
  </si>
  <si>
    <t xml:space="preserve">Note 16. Segment and Related Information On a regular basis, the Company reviews its segments and the approach used by the chief operating decision maker to assess performance and allocate resources. The Company has four reportable segments: Performance Materials, Specialty Minerals, Refractories and Energy Services. See Note 1 to the Condensed Consolidated Financial Statements. Segment information for the three and nine-month periods ended September 30, 2018 and October 1, 2017 is as follows: Three Months Ended Nine Months Ended (millions of dollars) Sep. 30, 2018 Oct. 1, 2017 Sep. 30, 2018 Oct. 1, 2017 Net Sales Performance Materials $ 219.5 $ 188.8 $ 621.3 $ 539.0 Specialty Minerals 146.3 147.7 446.8 440.9 Refractories 79.1 68.9 234.0 208.0 Energy Services 19.2 19.0 58.0 55.6 Total $ 464.1 $ 424.4 $ 1,360.1 $ 1,243.5 Income from Operations Performance Materials $ 31.8 $ 30.6 $ 87.6 $ 91.6 Specialty Minerals 25.0 26.6 74.2 77.9 Refractories 11.5 9.9 34.6 29.6 Energy Services 1.1 2.3 3.3 4.8 Total $ 69.4 $ 69.4 $ 199.7 $ 203.9 A reconciliation of the totals reported for the operating segments to the applicable line items in the condensed consolidated financial statements is as follows: Three Months Ended Nine Months Ended (millions of dollars) Sep. 30, 2018 Oct. 1, 2017 Sep. 30, 2018 Oct. 1, 2017 Income from operations for reportable segments $ 69.4 $ 69.4 $ 199.7 $ 203.9 Acquisition-related transaction and integration costs (0.3 ) (0.5 ) (1.7 ) (2.8 ) Unallocated corporate expenses (0.9 ) (1.7 ) (4.4 ) (2.8 ) Consolidated income from operations 68.2 67.2 193.6 198.3 Non-operating deductions, net (16.2 ) (12.6 ) (38.0 ) (41.1 ) Income from continuing operations before provision for taxes on income $ 52.0 $ 54.6 $ 155.6 $ 157.2 The Company's sales by product category are as follows: Three Months Ended Nine Months Ended (millions of dollars) Sep. 30, 2018 Oct. 1, 2017 Sep. 30, 2018 Oct. 1, 2017 Metalcasting $ 77.8 73.6 245.8 215.9 Household, Personal Care &amp; Specialty Products 71.9 42.5 179.2 123.3 Environmental Products 26.3 21.6 64.2 51.8 Building Materials 18.0 19.9 54.9 57.5 Basic Minerals 25.5 31.2 77.2 90.5 Paper PCC 93.1 96.3 284.6 282.0 Specialty PCC 16.9 16.4 51.2 50.8 Ground Calcium Carbonate 23.0 22.3 70.7 67.1 Talc 13.3 12.7 40.3 41.0 Refractory Products 66.7 56.6 195.7 169.4 Metallurgical Products 12.4 12.3 38.3 38.6 Energy Services 19.2 19.0 58.0 55.6 Total $ 464.1 $ 424.4 $ 1,360.1 $ 1,243.5 </t>
  </si>
  <si>
    <t>Basis of Presentation and Summary of Significant Accounting Policies (Policies)</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t>
  </si>
  <si>
    <t>Recently Issued Accounting Standard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Leases In February 2016, the FASB issued ASU 2016-02, "Leases", which requires lessees to recognize most leases on-balance sheet, thereby increasing their reported assets and liabilities, in some cases very significantly. Lessor accounting remains substantially similar to current U.S. GAAP. ASU 2016-02 is effective for public business entities for annual and interim periods in fiscal years beginning after December 15, 2018. ASU 2016-02 mandates a modified retrospective transition method for all entities. The Company has made considerable progress in completing its assessment of the impact of this standard. The Company has performed a high level analysis of its current lease portfolio and has established a cross-functional project team to assist in the implementation of this ASU. We have assembled an inventory of our current leases, are developing processes and tools, including lease management software, to implement the new standard, and are identifying and designing changes to internal controls. Based on the current status of this assessment, the adoption of this standard is not expected to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standard is effective for the interim and annual periods beginning on or after December 15, 2019, with early adoption permitted. The adoption of this standard is not expected to have a material impact on the Company's financial statements. We are currently evaluating the timing of adoption of this standard. Reclassification of Certain Tax Effects from Accumulated Other Comprehensive Income In February 2018, the FASB issued ASU 2018-02, "Reclassification of Certain Tax Effects from Accumulated Other Comprehensive Income", which allows a reclassification from accumulated other comprehensive income to retained earnings for stranded tax effects resulting from the U.S. Tax Cuts and Jobs Act. The standard is effective for the interim and annual periods beginning after December 15, 2018, with early adoption permitted. The adoption of this standard is not expected to have a material impact on the Company's financial statements. Retirement Benefits In August 2018, the FASB issued ASU 2018-14, "Compensation – Retirement Benefits – Defined Benefit Plans – General: Disclosure Framework – Changes to the Disclosure Requirements for Defined Benefit Plans," which removes disclosures that no longer are considered cost beneficial, clarifies the specific requirements of certain disclosures and adds disclosure requirements identified as relevant. The standard is effective for annual periods beginning after December 15, 2020, with early adoption permitted. We are currently evaluating the timing of adoption of this standard. The adoption of this standard is not expected to have a material impact on the Company's financial statements. Fair Value Measurement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We are currently evaluating the timing of adoption of this standard. The adoption of this standard is not expected to have a material impact on the Company's financial statements. Recently Adopted Accounting Standards On January 1, 2018, the Company adopted the provisions of ASU No. 2014-09, "Revenue from Contracts with Customers". The underlying principle is that an entity will recognize revenue to depict the transfer of goods or services to customers at an amount that the entity expects to be entitled to in exchange for those goods or services. The standard provides a five-step analysis of transactions to determine when and how revenue is recognized. The standard also requires enhanced disclosures regarding the nature, amount, timing and uncertainty of revenue and cash flows arising from an entity's contracts with customers. The Company has elected to use the cumulative effect transition method and there has not been a change to our previously reported financial results. Under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good or service to the customer. The transaction price of a contract is allocated to each distinct performance obligation and recognized as revenue when or as, the customer receives the benefit of the performance obligation. Customers typically receive the benefit as goods are delivered and services are performed. We utilized a comprehensive approach to assess the impact of the standard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mpleted our contract and business process reviews and implemented changes to our controls to support recognition and disclosures under the new standard. We recognize revenue when our performance obligation is satisfied. See Note 2 to the Condensed Consolidated Financial Statements. On January 1, 2018, the Company adopted the provisions of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provisions have been applied retrospectively for the income statement presentation requirements. Prior to the adoption of the standard, the Company classified all net periodic benefit costs within operating costs, primarily within "Marketing and administrative expenses" on the Condensed Consolidated Statement of Income. The line item classification changes required by the standard did not impact the Company's pre-tax earnings or net income; however, "Income from operations" and "Other non-operating income (deductions), net" changed by immaterial offsetting amounts. As a result of the accounting change, the Company reclassified approximately $0.4 million and $1.3 million from marketing and administrative expenses to other deductions for the three and nine month periods ended October 1, 2017 to conform to the current year presentation. On January 1, 2018, the Company early adopted the provisions of ASU 2017-12, "Derivatives and Hedging (Topic 815): Targeted Improvements to Accounting for Hedging Activities," which improves and simplifies existing standard to allow companies to better reflect their risk management activities in the financial statements. The standard expands the ability to hedge nonfinancial and financial risk components, eliminates the requirement to separately measure and recognize hedge ineffectiveness and eases requirements of an entity's assessment of hedge effectiveness. The adoption of this standard did not have an impact on the Company's financial statements. On January 1, 2018, the Company adopted the provisions of ASU 2017-01, "Business Combination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new standard did not have an impact on the Company's financial statements.</t>
  </si>
  <si>
    <t>Revenue from Contracts with Customers (Tables)</t>
  </si>
  <si>
    <t>Disaggregation of Revenue</t>
  </si>
  <si>
    <t xml:space="preserve">The following table disaggregates our revenue by major source (product line) for the three and nine month periods ended September 30, 2018 and October 1, 2017 : (millions of dollars) Three Months Ended Nine Months Ended Net Sales Sep. 30, 2018 Oct. 1, 2017 Sep. 30, 2018 Oct. 1, 2017 Metalcasting $ 77.8 $ 73.6 $ 245.8 $ 215.9 Household, Personal Care and Specialty Products 71.9 42.5 179.2 123.3 Environmental Products 26.3 21.6 64.2 51.8 Building Materials 18.0 19.9 54.9 57.5 Basic Minerals 25.5 31.2 77.2 90.5 Performance Materials 219.5 188.8 621.3 539.0 Paper PCC 93.1 96.3 284.6 282.0 Specialty PCC 16.9 16.4 51.2 50.8 Ground Calcium Carbonate 23.0 22.3 70.7 67.1 Talc 13.3 12.7 40.3 41.0 Specialty Minerals 146.3 147.7 446.8 440.9 Refractory Products 66.7 56.6 195.7 169.4 Metallurgical Products 12.4 12.3 38.3 38.6 Refractories 79.1 68.9 234.0 208.0 Energy Services 19.2 19.0 58.0 55.6 Total $ 464.1 $ 424.4 $ 1,360.1 $ 1,243.5 </t>
  </si>
  <si>
    <t>Business Combination (Tables)</t>
  </si>
  <si>
    <t>Preliminary Purchase Price Allocation for the Sivomatic Acquisition</t>
  </si>
  <si>
    <t xml:space="preserve">The following table summarizes the Company's preliminary purchase price allocation for the Sivomatic acquisition: (millions of dollars) Preliminary Allocation Accounts receivable $ 24.4 Inventories 15.6 Other current assets 0.6 Mineral rights 35.0 Plant, property and equipment 38.0 Goodwill 30.8 Intangible assets 20.0 Total assets acquired 164.4 Current maturity of long term debt 5.7 Accounts payable 9.0 Accrued expenses 5.8 Long term debt 5.1 Non-current deferred tax liability 16.2 Other non-current liabilities 0.1 Total liabilities assumed 41.9 Net assets acquired $ 122.5 </t>
  </si>
  <si>
    <t>Earnings Per Share (EPS) (Tables)</t>
  </si>
  <si>
    <t>Computation of Basic and Diluted Earnings Per Share</t>
  </si>
  <si>
    <t xml:space="preserve">The following table sets forth the computation of basic and diluted earnings per share: Three Months Ended Nine Months Ended Sep. 30, 2018 Oct. 1, 2017 Sep. 30, 2018 Oct. 1, 2017 (in millions, except per share data) Net income attributable to MTI $ 41.9 $ 41.7 $ 125.9 $ 119.3 Weighted average shares outstanding 35.3 35.3 35.3 35.1 Dilutive effect of stock options and stock units 0.3 0.3 0.3 0.5 Weighted average shares outstanding, adjusted 35.6 35.6 35.6 35.6 Basic earnings per share attributable to MTI $ 1.19 $ 1.18 $ 3.57 $ 3.40 Diluted earnings per share attributable to MTI $ 1.18 $ 1.17 $ 3.54 $ 3.35 </t>
  </si>
  <si>
    <t>Restructuring and Other Items, net (Tables)</t>
  </si>
  <si>
    <t>Reconciliation of Restructuring Liability</t>
  </si>
  <si>
    <t xml:space="preserve">The following table is a reconciliation of our restructuring liability balance as of September 30, 2018 : (millions of dollars) Restructuring liability, December 31, 2017 $ 8.1 Additional provisions 0.7 Cash payments (4.9 ) Restructuring liability, September 30, 2018 $ 3.9 </t>
  </si>
  <si>
    <t>Inventories (Tables)</t>
  </si>
  <si>
    <t>Inventories by Major Category</t>
  </si>
  <si>
    <t xml:space="preserve">The following is a summary of inventories by major category: (millions of dollars) Sep. 30, 2018 Dec. 31, 2017 Raw materials $ 91.9 $ 82.5 Work-in-process 12.0 7.9 Finished goods 97.0 92.3 Packaging and supplies 42.5 36.6 Total inventories $ 243.4 $ 219.3 </t>
  </si>
  <si>
    <t>Goodwill and Other Intangible Assets (Tables)</t>
  </si>
  <si>
    <t>Intangible Assets Subject to Amortization</t>
  </si>
  <si>
    <t xml:space="preserve">Intangible assets subject to amortization as of September 30, 2018 and December 31, 2017 were as follows: Sep. 30, 2018 Dec. 31 2017 (millions of dollars) Weighted Average Useful Life (Years) Gross Carrying Amount Accumulated Amortization Gross Carrying Amount Accumulated Amortization Tradenames 34 $ 209.8 $ 24.6 $ 199.8 $ 20.7 Technology 12 18.8 6.0 18.8 4.8 Patents and trademarks 17 6.4 5.5 6.4 5.3 Customer relationships 30 14.5 3.1 4.5 2.2 28 $ 249.5 $ 39.2 $ 229.5 $ 33.0 </t>
  </si>
  <si>
    <t>Long-Term Debt and Commitments (Tables)</t>
  </si>
  <si>
    <t>Long Term Debt</t>
  </si>
  <si>
    <t xml:space="preserve">The following is a summary of long-term debt: (millions of dollars) Sep. 30, 2018 Dec. 31, 2017 Term Loan Facility-Variable Tranche due February 14, 2024, net of unamortized discount and deferred financing costs of $20.2 million and $22.7 million $ 637.8 $ 655.3 Term Loan Facility- Fixed Tranche due May 9, 2021, net of unamortized discount of $0.4 million and $0.5 million 299.6 299.5 Netherlands Term Loan due 2020 4.1 — Netherlands Term Loan due 2022 1.5 — Japan Loan Facilities 5.1 5.6 China Loan Facilities 1.0 3.2 Total 949.1 963.6 Less: Current maturities 3.0 3.8 Long-term debt $ 946.1 $ 959.8 </t>
  </si>
  <si>
    <t>Benefit Plans (Tables)</t>
  </si>
  <si>
    <t>Net Periodic Benefit Cost</t>
  </si>
  <si>
    <t>Components of Net Periodic Benefit Cost Pension Benefits Three Months Ended Nine Months Ended (millions of dollars) Sep. 30, 2018 Oct. 1, 2017 Sep. 30, 2018 Oct. 1, 2017 Service cost $ 1.9 $ 1.4 $ 5.8 $ 5.5 Interest cost 3.2 3.0 9.3 9.2 Expected return on plan assets (5.0 ) (4.5 ) (14.6 ) (13.6 ) Amortization: Prior service cost 0.1 0.5 0.3 1.7 Recognized net actuarial loss 2.9 2.1 8.4 6.3 Pension settlement loss 3.6 — 3.6 — Net periodic benefit cost $ 6.7 $ 2.5 $ 12.8 $ 9.1 Other Benefits Three Months Ended Nine Months Ended (millions of dollars) Sep. 30, 2018 Oct. 1, 2017 Sep. 30, 2018 Oct. 1, 2017 Service cost $ 0.1 $ 0.1 $ 0.2 $ 0.2 Interest cost — 0.1 0.1 0.2 Amortization: Prior service cost (0.2 ) (0.8 ) (0.7 ) (2.3 ) Recognized net actuarial (gain) loss (0.2 ) (0.1 ) (0.5 ) (0.2 ) Net periodic benefit cost $ (0.3 ) $ (0.7 ) $ (0.9 ) $ (2.1 )</t>
  </si>
  <si>
    <t>Comprehensive Income (Tables)</t>
  </si>
  <si>
    <t>Reclassifications Out of Accumulated Other Comprehensive Loss, Net of Related Tax</t>
  </si>
  <si>
    <t xml:space="preserve">The following table summarizes the amounts reclassified out of accumulated other comprehensive loss attributable to the Company: Three Months Ended Nine Months Ended (millions of dollars) Sep. 30, 2018 Oct. 1, 2017 Sep. 30, 2018 Oct. 1, 2017 Amortization of pension items: Pre-tax amount $ 6.2 $ 1.7 $ 11.1 $ 5.5 Tax (1.6 ) (0.7 ) (2.7 ) (1.8 ) Net of tax $ 4.6 $ 1.0 $ 8.4 $ 3.7 </t>
  </si>
  <si>
    <t>Accumulated Other Comprehensive Loss, Net of Related Tax, Attributable to MTI</t>
  </si>
  <si>
    <t>The major components of accumulated other comprehensive loss, net of related tax, attributable to MTI are as follows: (millions of dollars) Foreign Currency Translation Adjustment Unrecognized Pension Costs Net Gain (Loss) on Derivatives Total Balance as of December 31, 2017 $ (104.1 ) $ (86.5 ) $ 4.5 $ (186.1 ) Other comprehensive loss before reclassifications (61.0 ) — — (61.0 ) Amounts reclassified from AOCI — 8.4 (0.1 ) 8.3 Net current period other comprehensive income (loss) (61.0 ) 8.4 (0.1 ) (52.7 ) Balance as of September 30, 2018 $ (165.1 ) $ (78.1 ) $ 4.4 $ (238.8 )</t>
  </si>
  <si>
    <t>Accounting for Asset Retirement Obligations (Tables)</t>
  </si>
  <si>
    <t>Reconciliation of Asset Retirement Obligations</t>
  </si>
  <si>
    <t xml:space="preserve">The following is a reconciliation of asset retirement obligations as of September 30, 2018: (millions of dollars) Asset retirement liability, December 31, 2017 $ 22.1 Accretion expense 0.8 Other 0.4 Payments (1.0 ) Foreign currency translation (0.5 ) Asset retirement liability, September 30, 2018 $ 21.8 </t>
  </si>
  <si>
    <t>Non-controlling interests (Tables)</t>
  </si>
  <si>
    <t>Total Equity, Equity Attributable to MTI, and Equity Attributable to Noncontrolling Interests</t>
  </si>
  <si>
    <t xml:space="preserve">The following is a reconciliation of beginning and ending total equity, equity attributable to MTI, and equity attributable to non-controlling interests: Equity Attributable to MTI (millions of dollars) Common Stock Additional Paid-in Capital Retained Earnings Accumulated Other Comprehensive Income (Loss) Treasury Stock Non-controlling Interests Total Balance as of December 31, 2017 $ 4.9 $ 422.7 $ 1,607.2 $ (186.1 ) $ (597.0 ) $ 27.4 $ 1,279.1 Net income — — 125.9 — — 3.3 129.2 Other comprehensive income (loss) — — — (52.7 ) — (1.4 ) (54.1 ) Dividends declared — — (5.3 ) — — — (5.3 ) Dividends to non-controlling interests — — — — — (1.6 ) (1.6 ) Capital contribution from non-controlling interests — — — — — 3.7 3.7 Issuance of shares pursuant to employee stock compensation plans — 2.2 — — — — 2.2 Stock based compensation — 4.7 — — — — 4.7 Purchase of common stock — — — — (16.4 ) — (16.4 ) Balance as of September 30, 2018 $ 4.9 $ 429.6 $ 1,727.9 $ (238.8 ) $ (613.4 ) $ 31.4 $ 1,341.6 </t>
  </si>
  <si>
    <t>Segment and Related Information (Tables)</t>
  </si>
  <si>
    <t>Segment Information</t>
  </si>
  <si>
    <t xml:space="preserve">The Company has four reportable segments: Performance Materials, Specialty Minerals, Refractories and Energy Services. See Note 1 to the Condensed Consolidated Financial Statements. Segment information for the three and nine-month periods ended September 30, 2018 and October 1, 2017 is as follows: Three Months Ended Nine Months Ended (millions of dollars) Sep. 30, 2018 Oct. 1, 2017 Sep. 30, 2018 Oct. 1, 2017 Net Sales Performance Materials $ 219.5 $ 188.8 $ 621.3 $ 539.0 Specialty Minerals 146.3 147.7 446.8 440.9 Refractories 79.1 68.9 234.0 208.0 Energy Services 19.2 19.0 58.0 55.6 Total $ 464.1 $ 424.4 $ 1,360.1 $ 1,243.5 Income from Operations Performance Materials $ 31.8 $ 30.6 $ 87.6 $ 91.6 Specialty Minerals 25.0 26.6 74.2 77.9 Refractories 11.5 9.9 34.6 29.6 Energy Services 1.1 2.3 3.3 4.8 Total $ 69.4 $ 69.4 $ 199.7 $ 203.9 </t>
  </si>
  <si>
    <t>Reconciliation of Income From Operations Before Provision for Taxes on Income</t>
  </si>
  <si>
    <t xml:space="preserve">A reconciliation of the totals reported for the operating segments to the applicable line items in the condensed consolidated financial statements is as follows: Three Months Ended Nine Months Ended (millions of dollars) Sep. 30, 2018 Oct. 1, 2017 Sep. 30, 2018 Oct. 1, 2017 Income from operations for reportable segments $ 69.4 $ 69.4 $ 199.7 $ 203.9 Acquisition-related transaction and integration costs (0.3 ) (0.5 ) (1.7 ) (2.8 ) Unallocated corporate expenses (0.9 ) (1.7 ) (4.4 ) (2.8 ) Consolidated income from operations 68.2 67.2 193.6 198.3 Non-operating deductions, net (16.2 ) (12.6 ) (38.0 ) (41.1 ) Income from continuing operations before provision for taxes on income $ 52.0 $ 54.6 $ 155.6 $ 157.2 </t>
  </si>
  <si>
    <t>Sales by Product Category</t>
  </si>
  <si>
    <t xml:space="preserve">The Company's sales by product category are as follows: Three Months Ended Nine Months Ended (millions of dollars) Sep. 30, 2018 Oct. 1, 2017 Sep. 30, 2018 Oct. 1, 2017 Metalcasting $ 77.8 73.6 245.8 215.9 Household, Personal Care &amp; Specialty Products 71.9 42.5 179.2 123.3 Environmental Products 26.3 21.6 64.2 51.8 Building Materials 18.0 19.9 54.9 57.5 Basic Minerals 25.5 31.2 77.2 90.5 Paper PCC 93.1 96.3 284.6 282.0 Specialty PCC 16.9 16.4 51.2 50.8 Ground Calcium Carbonate 23.0 22.3 70.7 67.1 Talc 13.3 12.7 40.3 41.0 Refractory Products 66.7 56.6 195.7 169.4 Metallurgical Products 12.4 12.3 38.3 38.6 Energy Services 19.2 19.0 58.0 55.6 Total $ 464.1 $ 424.4 $ 1,360.1 $ 1,243.5 </t>
  </si>
  <si>
    <t>Basis of Presentation and Summary of Significant Accounting Policies (Details) $ in Millions</t>
  </si>
  <si>
    <t>Sep. 30, 2018USD ($)</t>
  </si>
  <si>
    <t>Oct. 01, 2017USD ($)</t>
  </si>
  <si>
    <t>Sep. 30, 2018USD ($)Segment</t>
  </si>
  <si>
    <t>Number of reportable segments | Segment</t>
  </si>
  <si>
    <t>Operating Income (Loss) [Abstract]</t>
  </si>
  <si>
    <t>Other deductions</t>
  </si>
  <si>
    <t>Accounting Standards Update 2017-07 [Member]</t>
  </si>
  <si>
    <t>Revenue from Contracts with Customers (Details) - USD ($) $ in Millions</t>
  </si>
  <si>
    <t>Disaggregation of Revenue [Abstract]</t>
  </si>
  <si>
    <t>Net Sales</t>
  </si>
  <si>
    <t>Metalcasting [Member]</t>
  </si>
  <si>
    <t>Household, Personal Care &amp; Specialty Products [Member]</t>
  </si>
  <si>
    <t>Environmental Products [Member]</t>
  </si>
  <si>
    <t>Building Materials [Member]</t>
  </si>
  <si>
    <t>Basic Minerals [Member]</t>
  </si>
  <si>
    <t>Paper PCC [Member]</t>
  </si>
  <si>
    <t>Specialty PCC [Member]</t>
  </si>
  <si>
    <t>Ground Calcium Carbonate [Member]</t>
  </si>
  <si>
    <t>Talc [Member]</t>
  </si>
  <si>
    <t>Refractory Products [Member]</t>
  </si>
  <si>
    <t>Metallurgical Products [Member]</t>
  </si>
  <si>
    <t>Performance Materials [Member]</t>
  </si>
  <si>
    <t>Performance Materials [Member] | Metalcasting [Member]</t>
  </si>
  <si>
    <t>Performance Materials [Member] | Household, Personal Care &amp; Specialty Products [Member]</t>
  </si>
  <si>
    <t>Performance Materials [Member] | Environmental Products [Member]</t>
  </si>
  <si>
    <t>Performance Materials [Member] | Building Materials [Member]</t>
  </si>
  <si>
    <t>Performance Materials [Member] | Basic Minerals [Member]</t>
  </si>
  <si>
    <t>Specialty Minerals [Member]</t>
  </si>
  <si>
    <t>Specialty Minerals [Member] | Paper PCC [Member]</t>
  </si>
  <si>
    <t>Specialty Minerals [Member] | Specialty PCC [Member]</t>
  </si>
  <si>
    <t>Specialty Minerals [Member] | Ground Calcium Carbonate [Member]</t>
  </si>
  <si>
    <t>Specialty Minerals [Member] | Talc [Member]</t>
  </si>
  <si>
    <t>Refractories [Member]</t>
  </si>
  <si>
    <t>Refractories [Member] | Refractory Products [Member]</t>
  </si>
  <si>
    <t>Refractories [Member] | Metallurgical Products [Member]</t>
  </si>
  <si>
    <t>Energy Services [Member]</t>
  </si>
  <si>
    <t>Business Combination (Details) € in Millions, $ in Millions</t>
  </si>
  <si>
    <t>Apr. 30, 2018USD ($)Employee</t>
  </si>
  <si>
    <t>Dec. 31, 2017EUR (€)</t>
  </si>
  <si>
    <t>Dec. 31, 2017USD ($)</t>
  </si>
  <si>
    <t>Acquisition-related costs</t>
  </si>
  <si>
    <t>Business Combination, Recognized Identifiable Assets Acquired, Goodwill, and Liabilities Assumed, Net [Abstract]</t>
  </si>
  <si>
    <t>Sivomatic [Member]</t>
  </si>
  <si>
    <t>Number of employees | Employee</t>
  </si>
  <si>
    <t>Net Sales | €</t>
  </si>
  <si>
    <t>Total consideration transferred, net of cash acquired</t>
  </si>
  <si>
    <t>Additional deferred tax liability</t>
  </si>
  <si>
    <t>Accounts receivable</t>
  </si>
  <si>
    <t>Other current assets</t>
  </si>
  <si>
    <t>Mineral rights</t>
  </si>
  <si>
    <t>Plant, property and equipment</t>
  </si>
  <si>
    <t>Total assets acquired</t>
  </si>
  <si>
    <t>Current maturity of long term debt</t>
  </si>
  <si>
    <t>Accrued expenses</t>
  </si>
  <si>
    <t>Long term debt</t>
  </si>
  <si>
    <t>Non-current deferred tax liability</t>
  </si>
  <si>
    <t>Total liabilities assumed</t>
  </si>
  <si>
    <t>Net assets acquired</t>
  </si>
  <si>
    <t>Sivomatic [Member] | Tradenames [Member] | Minimum [Member]</t>
  </si>
  <si>
    <t>Estimated useful life of intangible assets acquired</t>
  </si>
  <si>
    <t>25 years</t>
  </si>
  <si>
    <t>Sivomatic [Member] | Tradenames [Member] | Maximum [Member]</t>
  </si>
  <si>
    <t>30 years</t>
  </si>
  <si>
    <t>Sivomatic [Member] | Customer Relationships [Member] | Minimum [Member]</t>
  </si>
  <si>
    <t>Sivomatic [Member] | Customer Relationships [Member] | Maximum [Member]</t>
  </si>
  <si>
    <t>Earnings Per Share (EPS) (Details) - USD ($) $ / shares in Units, $ in Millions</t>
  </si>
  <si>
    <t>Net income attributable to MTI</t>
  </si>
  <si>
    <t>Weighted average shares outstanding (in shares)</t>
  </si>
  <si>
    <t>Dilutive effect of stock options and stock units (in shares)</t>
  </si>
  <si>
    <t>Weighted average shares outstanding, adjusted (in shares)</t>
  </si>
  <si>
    <t>Basic earnings per share attributable to MTI (in dollars per share)</t>
  </si>
  <si>
    <t>Diluted earnings per share attributable to MTI (in dollars per share)</t>
  </si>
  <si>
    <t>Stock Options [Member]</t>
  </si>
  <si>
    <t>Antidilutive Securities Excluded from Earnings Per Share Calculation [Abstract]</t>
  </si>
  <si>
    <t>Anti-dilutive securities not included in the weighted average commons shares outstanding calculation (in shares)</t>
  </si>
  <si>
    <t>Restructuring and Other Items, net (Details) $ in Millions</t>
  </si>
  <si>
    <t>Restructuring Reserve [Roll Forward]</t>
  </si>
  <si>
    <t>Restructuring liability, beginning of period</t>
  </si>
  <si>
    <t>Additional provisions</t>
  </si>
  <si>
    <t>Cash payments</t>
  </si>
  <si>
    <t>Restructuring liability, ending of period</t>
  </si>
  <si>
    <t>Income Taxes (Details) - USD ($) $ in Millions</t>
  </si>
  <si>
    <t>12 Months Ended</t>
  </si>
  <si>
    <t>U.S. corporate income tax rate</t>
  </si>
  <si>
    <t>21.00%</t>
  </si>
  <si>
    <t>35.00%</t>
  </si>
  <si>
    <t>Provisional income tax benefit</t>
  </si>
  <si>
    <t>Amount of unrecognized tax benefits</t>
  </si>
  <si>
    <t>Unrecognized tax benefits that would impact effective tax rate</t>
  </si>
  <si>
    <t>Unrecognized tax benefits, net increase in penalties and interest expenses</t>
  </si>
  <si>
    <t>Unrecognized tax benefits, accrued interest and penalties</t>
  </si>
  <si>
    <t>Effective income tax rate</t>
  </si>
  <si>
    <t>18.80%</t>
  </si>
  <si>
    <t>22.60%</t>
  </si>
  <si>
    <t>Inventories (Details) - USD ($) $ in Millions</t>
  </si>
  <si>
    <t>Raw materials</t>
  </si>
  <si>
    <t>Work-in-process</t>
  </si>
  <si>
    <t>Finished goods</t>
  </si>
  <si>
    <t>Packaging and supplies</t>
  </si>
  <si>
    <t>Total inventories</t>
  </si>
  <si>
    <t>Goodwill and Other Intangible Assets (Details) - USD ($) $ in Millions</t>
  </si>
  <si>
    <t>Finite-Lived Intangible Assets [Abstract]</t>
  </si>
  <si>
    <t>Weighted average useful life</t>
  </si>
  <si>
    <t>28 years</t>
  </si>
  <si>
    <t>Gross carrying amount</t>
  </si>
  <si>
    <t>Accumulated amortization</t>
  </si>
  <si>
    <t>Tradenames [Member]</t>
  </si>
  <si>
    <t>34 years</t>
  </si>
  <si>
    <t>Technology [Member]</t>
  </si>
  <si>
    <t>12 years</t>
  </si>
  <si>
    <t>Patents and Trademarks [Member]</t>
  </si>
  <si>
    <t>17 years</t>
  </si>
  <si>
    <t>Customer Relationships [Member]</t>
  </si>
  <si>
    <t>Goodwill and Other Intangible Assets, Acquired Intangible Assets (Details) - Acquired Finite-Lived Intangible Assets [Member] $ in Millions</t>
  </si>
  <si>
    <t>Amortization Expense, Fiscal Year Maturity [Abstract]</t>
  </si>
  <si>
    <t>Weighted average amortization period for intangible assets subject to amortization</t>
  </si>
  <si>
    <t>Estimated amortization expense, 2018 Remainder</t>
  </si>
  <si>
    <t>Estimated amortization expense, 2019</t>
  </si>
  <si>
    <t>Estimated amortization expense, 2020</t>
  </si>
  <si>
    <t>Estimated amortization expense, 2021</t>
  </si>
  <si>
    <t>Estimated amortization expense, 2022</t>
  </si>
  <si>
    <t>Estimated amortization expense, thereafter</t>
  </si>
  <si>
    <t>Derivative Financial Instruments (Details) - Cash Flow Hedges [Member] - USD ($) $ in Millions</t>
  </si>
  <si>
    <t>Jul. 03, 2016</t>
  </si>
  <si>
    <t>Interest Rate Swaps [Member]</t>
  </si>
  <si>
    <t>Derivative, Fair Value [Abstract]</t>
  </si>
  <si>
    <t>Notional amount</t>
  </si>
  <si>
    <t>Interest Rate Swaps [Member] | Other Non-current Assets [Member]</t>
  </si>
  <si>
    <t>Fair value of derivative assets</t>
  </si>
  <si>
    <t>Interest Rate Swaps [Member] | Other Non-current Liabilities [Member]</t>
  </si>
  <si>
    <t>Fair value of derivative liability</t>
  </si>
  <si>
    <t>Interest Rate Swaps [Member] | Designated [Member]</t>
  </si>
  <si>
    <t>Cross Currency Rate Swap [Member]</t>
  </si>
  <si>
    <t>Cross Currency Rate Swap [Member] | Other Non-current Liabilities [Member]</t>
  </si>
  <si>
    <t>Long-Term Debt and Commitments (Details) $ in Millions</t>
  </si>
  <si>
    <t>Feb. 14, 2017USD ($)</t>
  </si>
  <si>
    <t>Jul. 01, 2018USD ($)</t>
  </si>
  <si>
    <t>Sep. 30, 2018USD ($)Loan</t>
  </si>
  <si>
    <t>Jun. 23, 2015USD ($)</t>
  </si>
  <si>
    <t>May 09, 2014USD ($)</t>
  </si>
  <si>
    <t>Debt Instruments [Abstract]</t>
  </si>
  <si>
    <t>Debt</t>
  </si>
  <si>
    <t>Less: Current maturities</t>
  </si>
  <si>
    <t>Long-term debt</t>
  </si>
  <si>
    <t>Maximum borrowing capacity</t>
  </si>
  <si>
    <t>Repayments of long-term debt</t>
  </si>
  <si>
    <t>Uncommitted short-term bank credit lines, amount outstanding</t>
  </si>
  <si>
    <t>Minimum [Member]</t>
  </si>
  <si>
    <t>Net leverage ratio</t>
  </si>
  <si>
    <t>Maximum [Member]</t>
  </si>
  <si>
    <t>Acquisition related long-term debt</t>
  </si>
  <si>
    <t>Number of term loans | Loan</t>
  </si>
  <si>
    <t>Euribor [Member] | Sivomatic [Member]</t>
  </si>
  <si>
    <t>Basis points related to debt</t>
  </si>
  <si>
    <t>2.00%</t>
  </si>
  <si>
    <t>Term Loan Facility, Due February 14, 2024 [Member]</t>
  </si>
  <si>
    <t>Long-term debt, unamortized discount and deferred financing costs</t>
  </si>
  <si>
    <t>Maturity date</t>
  </si>
  <si>
    <t>Feb. 14,
		2024</t>
  </si>
  <si>
    <t>Term Loan Facility, Due February 14, 2024 [Member] | Floating Rate Tranche [Member]</t>
  </si>
  <si>
    <t>Amortization rate on notes</t>
  </si>
  <si>
    <t>1.00%</t>
  </si>
  <si>
    <t>Term Loan Facility Due May 9, 2021 [Member]</t>
  </si>
  <si>
    <t>May 9,
		2021</t>
  </si>
  <si>
    <t>Netherlands Term Loan Due 2020 [Member]</t>
  </si>
  <si>
    <t>Dec. 31,
		2020</t>
  </si>
  <si>
    <t>Netherlands Term Loan Due 2022 [Member]</t>
  </si>
  <si>
    <t>Dec. 31,
		2022</t>
  </si>
  <si>
    <t>Japan Loan Facilities [Member]</t>
  </si>
  <si>
    <t>China Loan Facilities [Member]</t>
  </si>
  <si>
    <t>Term Loan Facility First Amendment [Member]</t>
  </si>
  <si>
    <t>Line of credit outstanding</t>
  </si>
  <si>
    <t>Term Loan Facility First Amendment [Member] | Floating Rate Tranche [Member]</t>
  </si>
  <si>
    <t>Term Loan Facility First Amendment [Member] | Fixed Rate Tranche [Member]</t>
  </si>
  <si>
    <t>Facility variable interest rate</t>
  </si>
  <si>
    <t>0.25%</t>
  </si>
  <si>
    <t>Term Loan Facility Second Amendment [Member] | LIBOR [Member] | Minimum [Member]</t>
  </si>
  <si>
    <t>0.75%</t>
  </si>
  <si>
    <t>Term Loan Facility Second Amendment [Member] | LIBOR [Member] | Maximum [Member]</t>
  </si>
  <si>
    <t>2.25%</t>
  </si>
  <si>
    <t>Term Loan Facility Second Amendment [Member] | Floating Rate Tranche [Member]</t>
  </si>
  <si>
    <t>Term Loan Facility Second Amendment [Member] | Fixed Rate Tranche [Member]</t>
  </si>
  <si>
    <t>4.75%</t>
  </si>
  <si>
    <t>Revolving Facility Third Amendment [Member]</t>
  </si>
  <si>
    <t>Combined Loan Facility of China and Japan [Member]</t>
  </si>
  <si>
    <t>Dec. 31,
		2021</t>
  </si>
  <si>
    <t>Debt instrument outstanding</t>
  </si>
  <si>
    <t>Revolving Credit Facility [Member]</t>
  </si>
  <si>
    <t>Apr. 18,
		2023</t>
  </si>
  <si>
    <t>Letters of credit outstanding</t>
  </si>
  <si>
    <t>Revolving Credit Facility [Member] | LIBOR [Member]</t>
  </si>
  <si>
    <t>1.625%</t>
  </si>
  <si>
    <t>Letter of Credit [Member]</t>
  </si>
  <si>
    <t>Benefit Plans (Details) - USD ($) $ in Millions</t>
  </si>
  <si>
    <t>Maximum percentage of total benefit obligation for international pension plans</t>
  </si>
  <si>
    <t>25.00%</t>
  </si>
  <si>
    <t>Amortization [Abstract]</t>
  </si>
  <si>
    <t>Pension settlement loss</t>
  </si>
  <si>
    <t>Pension Benefits [Member]</t>
  </si>
  <si>
    <t>Components of net periodic benefit cost [Abstract]</t>
  </si>
  <si>
    <t>Service cost</t>
  </si>
  <si>
    <t>Interest cost</t>
  </si>
  <si>
    <t>Expected return on plan assets</t>
  </si>
  <si>
    <t>Prior service cost</t>
  </si>
  <si>
    <t>Recognized net actuarial (gain) loss</t>
  </si>
  <si>
    <t>Net periodic benefit cost</t>
  </si>
  <si>
    <t>Employer Contributions [Abstract]</t>
  </si>
  <si>
    <t>Expected company contribution to its benefit plans</t>
  </si>
  <si>
    <t>Company contribution to benefit plans</t>
  </si>
  <si>
    <t>Other Benefits [Member]</t>
  </si>
  <si>
    <t>Comprehensive Income, Reclassification Out of Accumulated Other Comprehensive Loss (Details) - Pension Costs [Member] - Reclassification out of Accumulated Other Comprehensive Loss [Member] - USD ($) $ in Millions</t>
  </si>
  <si>
    <t>Amortization of pension items [Abstract]</t>
  </si>
  <si>
    <t>Pre-tax amount</t>
  </si>
  <si>
    <t>Tax</t>
  </si>
  <si>
    <t>Net of tax</t>
  </si>
  <si>
    <t>Comprehensive Income, Accumulated Other Comprehensive Loss, Net of Related Tax (Details) $ in Millions</t>
  </si>
  <si>
    <t>Components of Accumulated Other Comprehensive Loss, Net of Tax [Roll Forward]</t>
  </si>
  <si>
    <t>Balance at beginning of period</t>
  </si>
  <si>
    <t>Other comprehensive loss before reclassifications</t>
  </si>
  <si>
    <t>Amounts reclassified from AOCI</t>
  </si>
  <si>
    <t>Net current period other comprehensive income (loss)</t>
  </si>
  <si>
    <t>Balance at end of period</t>
  </si>
  <si>
    <t>AOCI Attributable to Parent [Member]</t>
  </si>
  <si>
    <t>Foreign Currency Translation Adjustment [Member]</t>
  </si>
  <si>
    <t>Unrecognized Pension Costs [Member]</t>
  </si>
  <si>
    <t>Net Gain (Loss) on Derivatives [Member]</t>
  </si>
  <si>
    <t>Accounting for Asset Retirement Obligations (Details) $ in Millions</t>
  </si>
  <si>
    <t>Asset retirement obligation [Roll Forward]</t>
  </si>
  <si>
    <t>Asset retirement liability, beginning of period</t>
  </si>
  <si>
    <t>Accretion expense</t>
  </si>
  <si>
    <t>Other</t>
  </si>
  <si>
    <t>Payments</t>
  </si>
  <si>
    <t>Foreign currency translation</t>
  </si>
  <si>
    <t>Asset retirement liability, ending of period</t>
  </si>
  <si>
    <t>Asset retirement obligation current portion</t>
  </si>
  <si>
    <t>Asset retirement obligation noncurrent portion</t>
  </si>
  <si>
    <t>Contingencies (Details) $ in Millions</t>
  </si>
  <si>
    <t>Sep. 30, 2018USD ($)Case</t>
  </si>
  <si>
    <t>Oct. 24, 2014USD ($)</t>
  </si>
  <si>
    <t>Site Contingency [Abstract]</t>
  </si>
  <si>
    <t>Consent decree paid by US government | $</t>
  </si>
  <si>
    <t>Silica Cases [Member]</t>
  </si>
  <si>
    <t>Loss Contingency [Abstract]</t>
  </si>
  <si>
    <t>Number of pending cases</t>
  </si>
  <si>
    <t>Cumulative number of cases dismissed</t>
  </si>
  <si>
    <t>Number of cases dismissed</t>
  </si>
  <si>
    <t>Number of lawsuits settled</t>
  </si>
  <si>
    <t>Asbestos Cases [Member]</t>
  </si>
  <si>
    <t>Number of new cases filed during the period</t>
  </si>
  <si>
    <t>Number of cases claim liability</t>
  </si>
  <si>
    <t>Number of allege liability</t>
  </si>
  <si>
    <t>Number of cases with no alleged exposure</t>
  </si>
  <si>
    <t>Administrative Consent Order for Contamination Associated with Historic Use of PCBs [Member]</t>
  </si>
  <si>
    <t>Location of plant</t>
  </si>
  <si>
    <t>Canaan, Connecticut</t>
  </si>
  <si>
    <t>Estimated accrued remediation cost | $</t>
  </si>
  <si>
    <t>Administrative Consent Order for Installation of Groundwater Contamination System [Member]</t>
  </si>
  <si>
    <t>Adams, Massachusetts</t>
  </si>
  <si>
    <t>Estimated cost of wastewater treatment upgrades, lower range | $</t>
  </si>
  <si>
    <t>Estimated cost of wastewater treatment upgrades, upper range | $</t>
  </si>
  <si>
    <t>Non-controlling interests (Details) - USD ($) $ in Millions</t>
  </si>
  <si>
    <t>Noncontrolling Interest Items [Abstract]</t>
  </si>
  <si>
    <t>Balance</t>
  </si>
  <si>
    <t>Net income</t>
  </si>
  <si>
    <t>Other comprehensive income (loss)</t>
  </si>
  <si>
    <t>Dividends declared</t>
  </si>
  <si>
    <t>Dividends to non-controlling interests</t>
  </si>
  <si>
    <t>Capital contribution from non-controlling interests</t>
  </si>
  <si>
    <t>Issuance of shares pursuant to employee stock compensation plans</t>
  </si>
  <si>
    <t>Stock based compensation</t>
  </si>
  <si>
    <t>Purchase of common stock</t>
  </si>
  <si>
    <t>Common Stock [Member]</t>
  </si>
  <si>
    <t>Additional Paid-in Capital [Member]</t>
  </si>
  <si>
    <t>Retained Earnings [Member]</t>
  </si>
  <si>
    <t>Accumulated Other Comprehensive Income (Loss) [Member]</t>
  </si>
  <si>
    <t>Treasury Stock [Member]</t>
  </si>
  <si>
    <t>Non-controlling Interests [Member]</t>
  </si>
  <si>
    <t>Segment and Related Information, Reportable Segments (Details) $ in Millions</t>
  </si>
  <si>
    <t>Segment Reporting Information [Abstract]</t>
  </si>
  <si>
    <t>Income from Operations</t>
  </si>
  <si>
    <t>Reportable Segments [Member]</t>
  </si>
  <si>
    <t>Reportable Segments [Member] | Performance Materials [Member]</t>
  </si>
  <si>
    <t>Reportable Segments [Member] | Specialty Minerals [Member]</t>
  </si>
  <si>
    <t>Reportable Segments [Member] | Refractories [Member]</t>
  </si>
  <si>
    <t>Reportable Segments [Member] | Energy Services [Member]</t>
  </si>
  <si>
    <t>Segment and Related Information, Reconciliation of Operating Income Before Income Taxes (Details) - USD ($) $ in Millions</t>
  </si>
  <si>
    <t>Income from operations before provision (benefit) for taxes on income [Abstract]</t>
  </si>
  <si>
    <t>Unallocated corporate expenses</t>
  </si>
  <si>
    <t>Consolidated income from operations</t>
  </si>
  <si>
    <t>Non-operating deductions, net</t>
  </si>
  <si>
    <t>Segment and Related Information, Sales By Product Category (Details) - USD ($) $ in Millions</t>
  </si>
  <si>
    <t>Revenue from External Customer [Abstract]</t>
  </si>
  <si>
    <t>Household, Personal Care and Specialty Product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01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35261391</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163</v>
      </c>
    </row>
    <row r="4" spans="1:2">
      <c r="A4" s="4" t="s">
        <v>7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464.1</v>
      </c>
      <c r="C4" s="7" t="n">
        <v>424.4</v>
      </c>
      <c r="D4" s="7" t="n">
        <v>1360.1</v>
      </c>
      <c r="E4" s="7" t="n">
        <v>1243.5</v>
      </c>
    </row>
    <row r="5" spans="1:5">
      <c r="A5" s="4" t="s">
        <v>30</v>
      </c>
      <c r="B5" s="8" t="n">
        <v>344.9</v>
      </c>
      <c r="C5" s="8" t="n">
        <v>305.2</v>
      </c>
      <c r="D5" s="8" t="n">
        <v>1011.5</v>
      </c>
      <c r="E5" s="8" t="n">
        <v>890.9</v>
      </c>
    </row>
    <row r="6" spans="1:5">
      <c r="A6" s="4" t="s">
        <v>31</v>
      </c>
      <c r="B6" s="8" t="n">
        <v>119.2</v>
      </c>
      <c r="C6" s="8" t="n">
        <v>119.2</v>
      </c>
      <c r="D6" s="8" t="n">
        <v>348.6</v>
      </c>
      <c r="E6" s="8" t="n">
        <v>352.6</v>
      </c>
    </row>
    <row r="7" spans="1:5">
      <c r="A7" s="4" t="s">
        <v>32</v>
      </c>
      <c r="B7" s="8" t="n">
        <v>45.4</v>
      </c>
      <c r="C7" s="8" t="n">
        <v>45.2</v>
      </c>
      <c r="D7" s="8" t="n">
        <v>135.1</v>
      </c>
      <c r="E7" s="8" t="n">
        <v>132.8</v>
      </c>
    </row>
    <row r="8" spans="1:5">
      <c r="A8" s="4" t="s">
        <v>33</v>
      </c>
      <c r="B8" s="5" t="n">
        <v>5</v>
      </c>
      <c r="C8" s="8" t="n">
        <v>5.9</v>
      </c>
      <c r="D8" s="8" t="n">
        <v>17.5</v>
      </c>
      <c r="E8" s="8" t="n">
        <v>17.8</v>
      </c>
    </row>
    <row r="9" spans="1:5">
      <c r="A9" s="4" t="s">
        <v>34</v>
      </c>
      <c r="B9" s="8" t="n">
        <v>0.3</v>
      </c>
      <c r="C9" s="8" t="n">
        <v>0.5</v>
      </c>
      <c r="D9" s="8" t="n">
        <v>1.7</v>
      </c>
      <c r="E9" s="8" t="n">
        <v>2.8</v>
      </c>
    </row>
    <row r="10" spans="1:5">
      <c r="A10" s="4" t="s">
        <v>35</v>
      </c>
      <c r="B10" s="8" t="n">
        <v>0.3</v>
      </c>
      <c r="C10" s="8" t="n">
        <v>0.4</v>
      </c>
      <c r="D10" s="8" t="n">
        <v>0.7</v>
      </c>
      <c r="E10" s="8" t="n">
        <v>0.9</v>
      </c>
    </row>
    <row r="11" spans="1:5">
      <c r="A11" s="4" t="s">
        <v>36</v>
      </c>
      <c r="B11" s="8" t="n">
        <v>68.2</v>
      </c>
      <c r="C11" s="8" t="n">
        <v>67.2</v>
      </c>
      <c r="D11" s="8" t="n">
        <v>193.6</v>
      </c>
      <c r="E11" s="8" t="n">
        <v>198.3</v>
      </c>
    </row>
    <row r="12" spans="1:5">
      <c r="A12" s="4" t="s">
        <v>37</v>
      </c>
      <c r="B12" s="8" t="n">
        <v>-11.7</v>
      </c>
      <c r="C12" s="8" t="n">
        <v>-10.5</v>
      </c>
      <c r="D12" s="8" t="n">
        <v>-33.9</v>
      </c>
      <c r="E12" s="8" t="n">
        <v>-32.5</v>
      </c>
    </row>
    <row r="13" spans="1:5">
      <c r="A13" s="4" t="s">
        <v>38</v>
      </c>
      <c r="B13" s="5" t="n">
        <v>0</v>
      </c>
      <c r="C13" s="5" t="n">
        <v>0</v>
      </c>
      <c r="D13" s="5" t="n">
        <v>0</v>
      </c>
      <c r="E13" s="8" t="n">
        <v>-3.9</v>
      </c>
    </row>
    <row r="14" spans="1:5">
      <c r="A14" s="4" t="s">
        <v>39</v>
      </c>
      <c r="B14" s="8" t="n">
        <v>-3.6</v>
      </c>
      <c r="C14" s="5" t="n">
        <v>0</v>
      </c>
      <c r="D14" s="8" t="n">
        <v>-3.6</v>
      </c>
      <c r="E14" s="5" t="n">
        <v>0</v>
      </c>
    </row>
    <row r="15" spans="1:5">
      <c r="A15" s="4" t="s">
        <v>40</v>
      </c>
      <c r="B15" s="8" t="n">
        <v>-0.9</v>
      </c>
      <c r="C15" s="8" t="n">
        <v>-2.1</v>
      </c>
      <c r="D15" s="8" t="n">
        <v>-0.5</v>
      </c>
      <c r="E15" s="8" t="n">
        <v>-4.7</v>
      </c>
    </row>
    <row r="16" spans="1:5">
      <c r="A16" s="4" t="s">
        <v>41</v>
      </c>
      <c r="B16" s="8" t="n">
        <v>-16.2</v>
      </c>
      <c r="C16" s="8" t="n">
        <v>-12.6</v>
      </c>
      <c r="D16" s="5" t="n">
        <v>-38</v>
      </c>
      <c r="E16" s="8" t="n">
        <v>-41.1</v>
      </c>
    </row>
    <row r="17" spans="1:5">
      <c r="A17" s="4" t="s">
        <v>42</v>
      </c>
      <c r="B17" s="5" t="n">
        <v>52</v>
      </c>
      <c r="C17" s="8" t="n">
        <v>54.6</v>
      </c>
      <c r="D17" s="8" t="n">
        <v>155.6</v>
      </c>
      <c r="E17" s="8" t="n">
        <v>157.2</v>
      </c>
    </row>
    <row r="18" spans="1:5">
      <c r="A18" s="4" t="s">
        <v>43</v>
      </c>
      <c r="B18" s="8" t="n">
        <v>9.699999999999999</v>
      </c>
      <c r="C18" s="8" t="n">
        <v>12.1</v>
      </c>
      <c r="D18" s="8" t="n">
        <v>29.3</v>
      </c>
      <c r="E18" s="8" t="n">
        <v>35.6</v>
      </c>
    </row>
    <row r="19" spans="1:5">
      <c r="A19" s="4" t="s">
        <v>44</v>
      </c>
      <c r="B19" s="8" t="n">
        <v>0.6</v>
      </c>
      <c r="C19" s="8" t="n">
        <v>0.4</v>
      </c>
      <c r="D19" s="8" t="n">
        <v>2.9</v>
      </c>
      <c r="E19" s="8" t="n">
        <v>0.7</v>
      </c>
    </row>
    <row r="20" spans="1:5">
      <c r="A20" s="4" t="s">
        <v>45</v>
      </c>
      <c r="B20" s="8" t="n">
        <v>42.9</v>
      </c>
      <c r="C20" s="8" t="n">
        <v>42.9</v>
      </c>
      <c r="D20" s="8" t="n">
        <v>129.2</v>
      </c>
      <c r="E20" s="8" t="n">
        <v>122.3</v>
      </c>
    </row>
    <row r="21" spans="1:5">
      <c r="A21" s="4" t="s">
        <v>46</v>
      </c>
      <c r="B21" s="5" t="n">
        <v>1</v>
      </c>
      <c r="C21" s="8" t="n">
        <v>1.2</v>
      </c>
      <c r="D21" s="8" t="n">
        <v>3.3</v>
      </c>
      <c r="E21" s="5" t="n">
        <v>3</v>
      </c>
    </row>
    <row r="22" spans="1:5">
      <c r="A22" s="4" t="s">
        <v>47</v>
      </c>
      <c r="B22" s="7" t="n">
        <v>41.9</v>
      </c>
      <c r="C22" s="7" t="n">
        <v>41.7</v>
      </c>
      <c r="D22" s="7" t="n">
        <v>125.9</v>
      </c>
      <c r="E22" s="7" t="n">
        <v>119.3</v>
      </c>
    </row>
    <row r="23" spans="1:5">
      <c r="A23" s="3" t="s">
        <v>48</v>
      </c>
    </row>
    <row r="24" spans="1:5">
      <c r="A24" s="4" t="s">
        <v>49</v>
      </c>
      <c r="B24" s="9" t="n">
        <v>1.19</v>
      </c>
      <c r="C24" s="9" t="n">
        <v>1.18</v>
      </c>
      <c r="D24" s="9" t="n">
        <v>3.57</v>
      </c>
      <c r="E24" s="9" t="n">
        <v>3.4</v>
      </c>
    </row>
    <row r="25" spans="1:5">
      <c r="A25" s="3" t="s">
        <v>50</v>
      </c>
    </row>
    <row r="26" spans="1:5">
      <c r="A26" s="4" t="s">
        <v>49</v>
      </c>
      <c r="B26" s="10" t="n">
        <v>1.18</v>
      </c>
      <c r="C26" s="10" t="n">
        <v>1.17</v>
      </c>
      <c r="D26" s="10" t="n">
        <v>3.54</v>
      </c>
      <c r="E26" s="10" t="n">
        <v>3.35</v>
      </c>
    </row>
    <row r="27" spans="1:5">
      <c r="A27" s="4" t="s">
        <v>51</v>
      </c>
      <c r="B27" s="9" t="n">
        <v>0.05</v>
      </c>
      <c r="C27" s="9" t="n">
        <v>0.05</v>
      </c>
      <c r="D27" s="9" t="n">
        <v>0.15</v>
      </c>
      <c r="E27" s="9" t="n">
        <v>0.15</v>
      </c>
    </row>
    <row r="28" spans="1:5">
      <c r="A28" s="3" t="s">
        <v>52</v>
      </c>
    </row>
    <row r="29" spans="1:5">
      <c r="A29" s="4" t="s">
        <v>53</v>
      </c>
      <c r="B29" s="8" t="n">
        <v>35.3</v>
      </c>
      <c r="C29" s="8" t="n">
        <v>35.3</v>
      </c>
      <c r="D29" s="8" t="n">
        <v>35.3</v>
      </c>
      <c r="E29" s="8" t="n">
        <v>35.1</v>
      </c>
    </row>
    <row r="30" spans="1:5">
      <c r="A30" s="4" t="s">
        <v>54</v>
      </c>
      <c r="B30" s="8" t="n">
        <v>35.6</v>
      </c>
      <c r="C30" s="8" t="n">
        <v>35.6</v>
      </c>
      <c r="D30" s="8" t="n">
        <v>35.6</v>
      </c>
      <c r="E30" s="8" t="n">
        <v>35.6</v>
      </c>
    </row>
    <row r="31" spans="1:5">
      <c r="A31" s="4" t="s">
        <v>55</v>
      </c>
    </row>
    <row r="32" spans="1:5">
      <c r="A32" s="3" t="s">
        <v>28</v>
      </c>
    </row>
    <row r="33" spans="1:5">
      <c r="A33" s="4" t="s">
        <v>29</v>
      </c>
      <c r="B33" s="7" t="n">
        <v>444.9</v>
      </c>
      <c r="C33" s="7" t="n">
        <v>405.4</v>
      </c>
      <c r="D33" s="7" t="n">
        <v>1302.1</v>
      </c>
      <c r="E33" s="7" t="n">
        <v>1187.9</v>
      </c>
    </row>
    <row r="34" spans="1:5">
      <c r="A34" s="4" t="s">
        <v>30</v>
      </c>
      <c r="B34" s="8" t="n">
        <v>332.1</v>
      </c>
      <c r="C34" s="5" t="n">
        <v>293</v>
      </c>
      <c r="D34" s="8" t="n">
        <v>972.4</v>
      </c>
      <c r="E34" s="8" t="n">
        <v>854.7</v>
      </c>
    </row>
    <row r="35" spans="1:5">
      <c r="A35" s="4" t="s">
        <v>56</v>
      </c>
    </row>
    <row r="36" spans="1:5">
      <c r="A36" s="3" t="s">
        <v>28</v>
      </c>
    </row>
    <row r="37" spans="1:5">
      <c r="A37" s="4" t="s">
        <v>29</v>
      </c>
      <c r="B37" s="8" t="n">
        <v>19.2</v>
      </c>
      <c r="C37" s="5" t="n">
        <v>19</v>
      </c>
      <c r="D37" s="5" t="n">
        <v>58</v>
      </c>
      <c r="E37" s="8" t="n">
        <v>55.6</v>
      </c>
    </row>
    <row r="38" spans="1:5">
      <c r="A38" s="4" t="s">
        <v>30</v>
      </c>
      <c r="B38" s="7" t="n">
        <v>12.8</v>
      </c>
      <c r="C38" s="7" t="n">
        <v>12.2</v>
      </c>
      <c r="D38" s="7" t="n">
        <v>39.1</v>
      </c>
      <c r="E38" s="7" t="n">
        <v>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86</v>
      </c>
    </row>
    <row r="4" spans="1:2">
      <c r="A4" s="4" t="s">
        <v>103</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6</v>
      </c>
      <c r="D1" s="2" t="s">
        <v>1</v>
      </c>
    </row>
    <row r="2" spans="1:5">
      <c r="B2" s="2" t="s">
        <v>2</v>
      </c>
      <c r="C2" s="2" t="s">
        <v>27</v>
      </c>
      <c r="D2" s="2" t="s">
        <v>2</v>
      </c>
      <c r="E2" s="2" t="s">
        <v>27</v>
      </c>
    </row>
    <row r="3" spans="1:5">
      <c r="A3" s="3" t="s">
        <v>58</v>
      </c>
    </row>
    <row r="4" spans="1:5">
      <c r="A4" s="4" t="s">
        <v>45</v>
      </c>
      <c r="B4" s="7" t="n">
        <v>42.9</v>
      </c>
      <c r="C4" s="7" t="n">
        <v>42.9</v>
      </c>
      <c r="D4" s="7" t="n">
        <v>129.2</v>
      </c>
      <c r="E4" s="7" t="n">
        <v>122.3</v>
      </c>
    </row>
    <row r="5" spans="1:5">
      <c r="A5" s="3" t="s">
        <v>59</v>
      </c>
    </row>
    <row r="6" spans="1:5">
      <c r="A6" s="4" t="s">
        <v>60</v>
      </c>
      <c r="B6" s="8" t="n">
        <v>-23.1</v>
      </c>
      <c r="C6" s="5" t="n">
        <v>8</v>
      </c>
      <c r="D6" s="8" t="n">
        <v>-62.4</v>
      </c>
      <c r="E6" s="8" t="n">
        <v>33.8</v>
      </c>
    </row>
    <row r="7" spans="1:5">
      <c r="A7" s="4" t="s">
        <v>61</v>
      </c>
      <c r="B7" s="8" t="n">
        <v>4.6</v>
      </c>
      <c r="C7" s="5" t="n">
        <v>1</v>
      </c>
      <c r="D7" s="8" t="n">
        <v>8.4</v>
      </c>
      <c r="E7" s="8" t="n">
        <v>3.7</v>
      </c>
    </row>
    <row r="8" spans="1:5">
      <c r="A8" s="4" t="s">
        <v>62</v>
      </c>
      <c r="B8" s="8" t="n">
        <v>-0.4</v>
      </c>
      <c r="C8" s="8" t="n">
        <v>0.1</v>
      </c>
      <c r="D8" s="8" t="n">
        <v>-0.1</v>
      </c>
      <c r="E8" s="8" t="n">
        <v>-0.2</v>
      </c>
    </row>
    <row r="9" spans="1:5">
      <c r="A9" s="4" t="s">
        <v>63</v>
      </c>
      <c r="B9" s="8" t="n">
        <v>-18.9</v>
      </c>
      <c r="C9" s="8" t="n">
        <v>9.1</v>
      </c>
      <c r="D9" s="8" t="n">
        <v>-54.1</v>
      </c>
      <c r="E9" s="8" t="n">
        <v>37.3</v>
      </c>
    </row>
    <row r="10" spans="1:5">
      <c r="A10" s="4" t="s">
        <v>64</v>
      </c>
      <c r="B10" s="5" t="n">
        <v>24</v>
      </c>
      <c r="C10" s="5" t="n">
        <v>52</v>
      </c>
      <c r="D10" s="8" t="n">
        <v>75.09999999999999</v>
      </c>
      <c r="E10" s="8" t="n">
        <v>159.6</v>
      </c>
    </row>
    <row r="11" spans="1:5">
      <c r="A11" s="4" t="s">
        <v>65</v>
      </c>
      <c r="B11" s="8" t="n">
        <v>-0.6</v>
      </c>
      <c r="C11" s="8" t="n">
        <v>-1.3</v>
      </c>
      <c r="D11" s="8" t="n">
        <v>-1.8</v>
      </c>
      <c r="E11" s="8" t="n">
        <v>-3.9</v>
      </c>
    </row>
    <row r="12" spans="1:5">
      <c r="A12" s="4" t="s">
        <v>66</v>
      </c>
      <c r="B12" s="7" t="n">
        <v>23.4</v>
      </c>
      <c r="C12" s="7" t="n">
        <v>50.7</v>
      </c>
      <c r="D12" s="7" t="n">
        <v>73.3</v>
      </c>
      <c r="E12" s="7" t="n">
        <v>15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38</v>
      </c>
      <c r="B1" s="2" t="s">
        <v>26</v>
      </c>
      <c r="D1" s="2" t="s">
        <v>1</v>
      </c>
    </row>
    <row r="2" spans="1:5">
      <c r="B2" s="2" t="s">
        <v>239</v>
      </c>
      <c r="C2" s="2" t="s">
        <v>240</v>
      </c>
      <c r="D2" s="2" t="s">
        <v>241</v>
      </c>
      <c r="E2" s="2" t="s">
        <v>240</v>
      </c>
    </row>
    <row r="3" spans="1:5">
      <c r="A3" s="3" t="s">
        <v>146</v>
      </c>
    </row>
    <row r="4" spans="1:5">
      <c r="A4" s="4" t="s">
        <v>242</v>
      </c>
      <c r="D4" s="5" t="n">
        <v>4</v>
      </c>
    </row>
    <row r="5" spans="1:5">
      <c r="A5" s="3" t="s">
        <v>243</v>
      </c>
    </row>
    <row r="6" spans="1:5">
      <c r="A6" s="4" t="s">
        <v>32</v>
      </c>
      <c r="B6" s="7" t="n">
        <v>-45.4</v>
      </c>
      <c r="C6" s="7" t="n">
        <v>-45.2</v>
      </c>
      <c r="D6" s="7" t="n">
        <v>-135.1</v>
      </c>
      <c r="E6" s="7" t="n">
        <v>-132.8</v>
      </c>
    </row>
    <row r="7" spans="1:5">
      <c r="A7" s="4" t="s">
        <v>244</v>
      </c>
      <c r="B7" s="7" t="n">
        <v>-0.9</v>
      </c>
      <c r="C7" s="8" t="n">
        <v>-2.1</v>
      </c>
      <c r="D7" s="7" t="n">
        <v>-0.5</v>
      </c>
      <c r="E7" s="8" t="n">
        <v>-4.7</v>
      </c>
    </row>
    <row r="8" spans="1:5">
      <c r="A8" s="4" t="s">
        <v>245</v>
      </c>
    </row>
    <row r="9" spans="1:5">
      <c r="A9" s="3" t="s">
        <v>243</v>
      </c>
    </row>
    <row r="10" spans="1:5">
      <c r="A10" s="4" t="s">
        <v>32</v>
      </c>
      <c r="C10" s="8" t="n">
        <v>-0.4</v>
      </c>
      <c r="E10" s="8" t="n">
        <v>-1.3</v>
      </c>
    </row>
    <row r="11" spans="1:5">
      <c r="A11" s="4" t="s">
        <v>244</v>
      </c>
      <c r="C11" s="7" t="n">
        <v>0.4</v>
      </c>
      <c r="E11"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6</v>
      </c>
      <c r="D1" s="2" t="s">
        <v>1</v>
      </c>
    </row>
    <row r="2" spans="1:5">
      <c r="B2" s="2" t="s">
        <v>2</v>
      </c>
      <c r="C2" s="2" t="s">
        <v>27</v>
      </c>
      <c r="D2" s="2" t="s">
        <v>2</v>
      </c>
      <c r="E2" s="2" t="s">
        <v>27</v>
      </c>
    </row>
    <row r="3" spans="1:5">
      <c r="A3" s="3" t="s">
        <v>247</v>
      </c>
    </row>
    <row r="4" spans="1:5">
      <c r="A4" s="4" t="s">
        <v>248</v>
      </c>
      <c r="B4" s="7" t="n">
        <v>464.1</v>
      </c>
      <c r="C4" s="7" t="n">
        <v>424.4</v>
      </c>
      <c r="D4" s="7" t="n">
        <v>1360.1</v>
      </c>
      <c r="E4" s="7" t="n">
        <v>1243.5</v>
      </c>
    </row>
    <row r="5" spans="1:5">
      <c r="A5" s="4" t="s">
        <v>249</v>
      </c>
    </row>
    <row r="6" spans="1:5">
      <c r="A6" s="3" t="s">
        <v>247</v>
      </c>
    </row>
    <row r="7" spans="1:5">
      <c r="A7" s="4" t="s">
        <v>248</v>
      </c>
      <c r="B7" s="8" t="n">
        <v>77.8</v>
      </c>
      <c r="C7" s="8" t="n">
        <v>73.59999999999999</v>
      </c>
      <c r="D7" s="8" t="n">
        <v>245.8</v>
      </c>
      <c r="E7" s="8" t="n">
        <v>215.9</v>
      </c>
    </row>
    <row r="8" spans="1:5">
      <c r="A8" s="4" t="s">
        <v>250</v>
      </c>
    </row>
    <row r="9" spans="1:5">
      <c r="A9" s="3" t="s">
        <v>247</v>
      </c>
    </row>
    <row r="10" spans="1:5">
      <c r="A10" s="4" t="s">
        <v>248</v>
      </c>
      <c r="B10" s="8" t="n">
        <v>71.90000000000001</v>
      </c>
      <c r="C10" s="8" t="n">
        <v>42.5</v>
      </c>
      <c r="D10" s="8" t="n">
        <v>179.2</v>
      </c>
      <c r="E10" s="8" t="n">
        <v>123.3</v>
      </c>
    </row>
    <row r="11" spans="1:5">
      <c r="A11" s="4" t="s">
        <v>251</v>
      </c>
    </row>
    <row r="12" spans="1:5">
      <c r="A12" s="3" t="s">
        <v>247</v>
      </c>
    </row>
    <row r="13" spans="1:5">
      <c r="A13" s="4" t="s">
        <v>248</v>
      </c>
      <c r="B13" s="8" t="n">
        <v>26.3</v>
      </c>
      <c r="C13" s="8" t="n">
        <v>21.6</v>
      </c>
      <c r="D13" s="8" t="n">
        <v>64.2</v>
      </c>
      <c r="E13" s="8" t="n">
        <v>51.8</v>
      </c>
    </row>
    <row r="14" spans="1:5">
      <c r="A14" s="4" t="s">
        <v>252</v>
      </c>
    </row>
    <row r="15" spans="1:5">
      <c r="A15" s="3" t="s">
        <v>247</v>
      </c>
    </row>
    <row r="16" spans="1:5">
      <c r="A16" s="4" t="s">
        <v>248</v>
      </c>
      <c r="B16" s="5" t="n">
        <v>18</v>
      </c>
      <c r="C16" s="8" t="n">
        <v>19.9</v>
      </c>
      <c r="D16" s="8" t="n">
        <v>54.9</v>
      </c>
      <c r="E16" s="8" t="n">
        <v>57.5</v>
      </c>
    </row>
    <row r="17" spans="1:5">
      <c r="A17" s="4" t="s">
        <v>253</v>
      </c>
    </row>
    <row r="18" spans="1:5">
      <c r="A18" s="3" t="s">
        <v>247</v>
      </c>
    </row>
    <row r="19" spans="1:5">
      <c r="A19" s="4" t="s">
        <v>248</v>
      </c>
      <c r="B19" s="8" t="n">
        <v>25.5</v>
      </c>
      <c r="C19" s="8" t="n">
        <v>31.2</v>
      </c>
      <c r="D19" s="8" t="n">
        <v>77.2</v>
      </c>
      <c r="E19" s="8" t="n">
        <v>90.5</v>
      </c>
    </row>
    <row r="20" spans="1:5">
      <c r="A20" s="4" t="s">
        <v>254</v>
      </c>
    </row>
    <row r="21" spans="1:5">
      <c r="A21" s="3" t="s">
        <v>247</v>
      </c>
    </row>
    <row r="22" spans="1:5">
      <c r="A22" s="4" t="s">
        <v>248</v>
      </c>
      <c r="B22" s="8" t="n">
        <v>93.09999999999999</v>
      </c>
      <c r="C22" s="8" t="n">
        <v>96.3</v>
      </c>
      <c r="D22" s="8" t="n">
        <v>284.6</v>
      </c>
      <c r="E22" s="5" t="n">
        <v>282</v>
      </c>
    </row>
    <row r="23" spans="1:5">
      <c r="A23" s="4" t="s">
        <v>255</v>
      </c>
    </row>
    <row r="24" spans="1:5">
      <c r="A24" s="3" t="s">
        <v>247</v>
      </c>
    </row>
    <row r="25" spans="1:5">
      <c r="A25" s="4" t="s">
        <v>248</v>
      </c>
      <c r="B25" s="8" t="n">
        <v>16.9</v>
      </c>
      <c r="C25" s="8" t="n">
        <v>16.4</v>
      </c>
      <c r="D25" s="8" t="n">
        <v>51.2</v>
      </c>
      <c r="E25" s="8" t="n">
        <v>50.8</v>
      </c>
    </row>
    <row r="26" spans="1:5">
      <c r="A26" s="4" t="s">
        <v>256</v>
      </c>
    </row>
    <row r="27" spans="1:5">
      <c r="A27" s="3" t="s">
        <v>247</v>
      </c>
    </row>
    <row r="28" spans="1:5">
      <c r="A28" s="4" t="s">
        <v>248</v>
      </c>
      <c r="B28" s="5" t="n">
        <v>23</v>
      </c>
      <c r="C28" s="8" t="n">
        <v>22.3</v>
      </c>
      <c r="D28" s="8" t="n">
        <v>70.7</v>
      </c>
      <c r="E28" s="8" t="n">
        <v>67.09999999999999</v>
      </c>
    </row>
    <row r="29" spans="1:5">
      <c r="A29" s="4" t="s">
        <v>257</v>
      </c>
    </row>
    <row r="30" spans="1:5">
      <c r="A30" s="3" t="s">
        <v>247</v>
      </c>
    </row>
    <row r="31" spans="1:5">
      <c r="A31" s="4" t="s">
        <v>248</v>
      </c>
      <c r="B31" s="8" t="n">
        <v>13.3</v>
      </c>
      <c r="C31" s="8" t="n">
        <v>12.7</v>
      </c>
      <c r="D31" s="8" t="n">
        <v>40.3</v>
      </c>
      <c r="E31" s="5" t="n">
        <v>41</v>
      </c>
    </row>
    <row r="32" spans="1:5">
      <c r="A32" s="4" t="s">
        <v>258</v>
      </c>
    </row>
    <row r="33" spans="1:5">
      <c r="A33" s="3" t="s">
        <v>247</v>
      </c>
    </row>
    <row r="34" spans="1:5">
      <c r="A34" s="4" t="s">
        <v>248</v>
      </c>
      <c r="B34" s="8" t="n">
        <v>66.7</v>
      </c>
      <c r="C34" s="8" t="n">
        <v>56.6</v>
      </c>
      <c r="D34" s="8" t="n">
        <v>195.7</v>
      </c>
      <c r="E34" s="8" t="n">
        <v>169.4</v>
      </c>
    </row>
    <row r="35" spans="1:5">
      <c r="A35" s="4" t="s">
        <v>259</v>
      </c>
    </row>
    <row r="36" spans="1:5">
      <c r="A36" s="3" t="s">
        <v>247</v>
      </c>
    </row>
    <row r="37" spans="1:5">
      <c r="A37" s="4" t="s">
        <v>248</v>
      </c>
      <c r="B37" s="8" t="n">
        <v>12.4</v>
      </c>
      <c r="C37" s="8" t="n">
        <v>12.3</v>
      </c>
      <c r="D37" s="8" t="n">
        <v>38.3</v>
      </c>
      <c r="E37" s="8" t="n">
        <v>38.6</v>
      </c>
    </row>
    <row r="38" spans="1:5">
      <c r="A38" s="4" t="s">
        <v>260</v>
      </c>
    </row>
    <row r="39" spans="1:5">
      <c r="A39" s="3" t="s">
        <v>247</v>
      </c>
    </row>
    <row r="40" spans="1:5">
      <c r="A40" s="4" t="s">
        <v>248</v>
      </c>
      <c r="B40" s="8" t="n">
        <v>219.5</v>
      </c>
      <c r="C40" s="8" t="n">
        <v>188.8</v>
      </c>
      <c r="D40" s="8" t="n">
        <v>621.3</v>
      </c>
      <c r="E40" s="5" t="n">
        <v>539</v>
      </c>
    </row>
    <row r="41" spans="1:5">
      <c r="A41" s="4" t="s">
        <v>261</v>
      </c>
    </row>
    <row r="42" spans="1:5">
      <c r="A42" s="3" t="s">
        <v>247</v>
      </c>
    </row>
    <row r="43" spans="1:5">
      <c r="A43" s="4" t="s">
        <v>248</v>
      </c>
      <c r="B43" s="8" t="n">
        <v>77.8</v>
      </c>
      <c r="C43" s="8" t="n">
        <v>73.59999999999999</v>
      </c>
      <c r="D43" s="8" t="n">
        <v>245.8</v>
      </c>
      <c r="E43" s="8" t="n">
        <v>215.9</v>
      </c>
    </row>
    <row r="44" spans="1:5">
      <c r="A44" s="4" t="s">
        <v>262</v>
      </c>
    </row>
    <row r="45" spans="1:5">
      <c r="A45" s="3" t="s">
        <v>247</v>
      </c>
    </row>
    <row r="46" spans="1:5">
      <c r="A46" s="4" t="s">
        <v>248</v>
      </c>
      <c r="B46" s="8" t="n">
        <v>71.90000000000001</v>
      </c>
      <c r="C46" s="8" t="n">
        <v>42.5</v>
      </c>
      <c r="D46" s="8" t="n">
        <v>179.2</v>
      </c>
      <c r="E46" s="8" t="n">
        <v>123.3</v>
      </c>
    </row>
    <row r="47" spans="1:5">
      <c r="A47" s="4" t="s">
        <v>263</v>
      </c>
    </row>
    <row r="48" spans="1:5">
      <c r="A48" s="3" t="s">
        <v>247</v>
      </c>
    </row>
    <row r="49" spans="1:5">
      <c r="A49" s="4" t="s">
        <v>248</v>
      </c>
      <c r="B49" s="8" t="n">
        <v>26.3</v>
      </c>
      <c r="C49" s="8" t="n">
        <v>21.6</v>
      </c>
      <c r="D49" s="8" t="n">
        <v>64.2</v>
      </c>
      <c r="E49" s="8" t="n">
        <v>51.8</v>
      </c>
    </row>
    <row r="50" spans="1:5">
      <c r="A50" s="4" t="s">
        <v>264</v>
      </c>
    </row>
    <row r="51" spans="1:5">
      <c r="A51" s="3" t="s">
        <v>247</v>
      </c>
    </row>
    <row r="52" spans="1:5">
      <c r="A52" s="4" t="s">
        <v>248</v>
      </c>
      <c r="B52" s="5" t="n">
        <v>18</v>
      </c>
      <c r="C52" s="8" t="n">
        <v>19.9</v>
      </c>
      <c r="D52" s="8" t="n">
        <v>54.9</v>
      </c>
      <c r="E52" s="8" t="n">
        <v>57.5</v>
      </c>
    </row>
    <row r="53" spans="1:5">
      <c r="A53" s="4" t="s">
        <v>265</v>
      </c>
    </row>
    <row r="54" spans="1:5">
      <c r="A54" s="3" t="s">
        <v>247</v>
      </c>
    </row>
    <row r="55" spans="1:5">
      <c r="A55" s="4" t="s">
        <v>248</v>
      </c>
      <c r="B55" s="8" t="n">
        <v>25.5</v>
      </c>
      <c r="C55" s="8" t="n">
        <v>31.2</v>
      </c>
      <c r="D55" s="8" t="n">
        <v>77.2</v>
      </c>
      <c r="E55" s="8" t="n">
        <v>90.5</v>
      </c>
    </row>
    <row r="56" spans="1:5">
      <c r="A56" s="4" t="s">
        <v>266</v>
      </c>
    </row>
    <row r="57" spans="1:5">
      <c r="A57" s="3" t="s">
        <v>247</v>
      </c>
    </row>
    <row r="58" spans="1:5">
      <c r="A58" s="4" t="s">
        <v>248</v>
      </c>
      <c r="B58" s="8" t="n">
        <v>146.3</v>
      </c>
      <c r="C58" s="8" t="n">
        <v>147.7</v>
      </c>
      <c r="D58" s="8" t="n">
        <v>446.8</v>
      </c>
      <c r="E58" s="8" t="n">
        <v>440.9</v>
      </c>
    </row>
    <row r="59" spans="1:5">
      <c r="A59" s="4" t="s">
        <v>267</v>
      </c>
    </row>
    <row r="60" spans="1:5">
      <c r="A60" s="3" t="s">
        <v>247</v>
      </c>
    </row>
    <row r="61" spans="1:5">
      <c r="A61" s="4" t="s">
        <v>248</v>
      </c>
      <c r="B61" s="8" t="n">
        <v>93.09999999999999</v>
      </c>
      <c r="C61" s="8" t="n">
        <v>96.3</v>
      </c>
      <c r="D61" s="8" t="n">
        <v>284.6</v>
      </c>
      <c r="E61" s="5" t="n">
        <v>282</v>
      </c>
    </row>
    <row r="62" spans="1:5">
      <c r="A62" s="4" t="s">
        <v>268</v>
      </c>
    </row>
    <row r="63" spans="1:5">
      <c r="A63" s="3" t="s">
        <v>247</v>
      </c>
    </row>
    <row r="64" spans="1:5">
      <c r="A64" s="4" t="s">
        <v>248</v>
      </c>
      <c r="B64" s="8" t="n">
        <v>16.9</v>
      </c>
      <c r="C64" s="8" t="n">
        <v>16.4</v>
      </c>
      <c r="D64" s="8" t="n">
        <v>51.2</v>
      </c>
      <c r="E64" s="8" t="n">
        <v>50.8</v>
      </c>
    </row>
    <row r="65" spans="1:5">
      <c r="A65" s="4" t="s">
        <v>269</v>
      </c>
    </row>
    <row r="66" spans="1:5">
      <c r="A66" s="3" t="s">
        <v>247</v>
      </c>
    </row>
    <row r="67" spans="1:5">
      <c r="A67" s="4" t="s">
        <v>248</v>
      </c>
      <c r="B67" s="5" t="n">
        <v>23</v>
      </c>
      <c r="C67" s="8" t="n">
        <v>22.3</v>
      </c>
      <c r="D67" s="8" t="n">
        <v>70.7</v>
      </c>
      <c r="E67" s="8" t="n">
        <v>67.09999999999999</v>
      </c>
    </row>
    <row r="68" spans="1:5">
      <c r="A68" s="4" t="s">
        <v>270</v>
      </c>
    </row>
    <row r="69" spans="1:5">
      <c r="A69" s="3" t="s">
        <v>247</v>
      </c>
    </row>
    <row r="70" spans="1:5">
      <c r="A70" s="4" t="s">
        <v>248</v>
      </c>
      <c r="B70" s="8" t="n">
        <v>13.3</v>
      </c>
      <c r="C70" s="8" t="n">
        <v>12.7</v>
      </c>
      <c r="D70" s="8" t="n">
        <v>40.3</v>
      </c>
      <c r="E70" s="5" t="n">
        <v>41</v>
      </c>
    </row>
    <row r="71" spans="1:5">
      <c r="A71" s="4" t="s">
        <v>271</v>
      </c>
    </row>
    <row r="72" spans="1:5">
      <c r="A72" s="3" t="s">
        <v>247</v>
      </c>
    </row>
    <row r="73" spans="1:5">
      <c r="A73" s="4" t="s">
        <v>248</v>
      </c>
      <c r="B73" s="8" t="n">
        <v>79.09999999999999</v>
      </c>
      <c r="C73" s="8" t="n">
        <v>68.90000000000001</v>
      </c>
      <c r="D73" s="5" t="n">
        <v>234</v>
      </c>
      <c r="E73" s="5" t="n">
        <v>208</v>
      </c>
    </row>
    <row r="74" spans="1:5">
      <c r="A74" s="4" t="s">
        <v>272</v>
      </c>
    </row>
    <row r="75" spans="1:5">
      <c r="A75" s="3" t="s">
        <v>247</v>
      </c>
    </row>
    <row r="76" spans="1:5">
      <c r="A76" s="4" t="s">
        <v>248</v>
      </c>
      <c r="B76" s="8" t="n">
        <v>66.7</v>
      </c>
      <c r="C76" s="8" t="n">
        <v>56.6</v>
      </c>
      <c r="D76" s="8" t="n">
        <v>195.7</v>
      </c>
      <c r="E76" s="8" t="n">
        <v>169.4</v>
      </c>
    </row>
    <row r="77" spans="1:5">
      <c r="A77" s="4" t="s">
        <v>273</v>
      </c>
    </row>
    <row r="78" spans="1:5">
      <c r="A78" s="3" t="s">
        <v>247</v>
      </c>
    </row>
    <row r="79" spans="1:5">
      <c r="A79" s="4" t="s">
        <v>248</v>
      </c>
      <c r="B79" s="8" t="n">
        <v>12.4</v>
      </c>
      <c r="C79" s="8" t="n">
        <v>12.3</v>
      </c>
      <c r="D79" s="8" t="n">
        <v>38.3</v>
      </c>
      <c r="E79" s="8" t="n">
        <v>38.6</v>
      </c>
    </row>
    <row r="80" spans="1:5">
      <c r="A80" s="4" t="s">
        <v>274</v>
      </c>
    </row>
    <row r="81" spans="1:5">
      <c r="A81" s="3" t="s">
        <v>247</v>
      </c>
    </row>
    <row r="82" spans="1:5">
      <c r="A82" s="4" t="s">
        <v>248</v>
      </c>
      <c r="B82" s="7" t="n">
        <v>19.2</v>
      </c>
      <c r="C82" s="11" t="n">
        <v>19</v>
      </c>
      <c r="D82" s="11" t="n">
        <v>58</v>
      </c>
      <c r="E82" s="7" t="n">
        <v>5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4"/>
  </cols>
  <sheetData>
    <row r="1" spans="1:11">
      <c r="A1" s="1" t="s">
        <v>275</v>
      </c>
      <c r="B1" s="2" t="s">
        <v>276</v>
      </c>
      <c r="C1" s="2" t="s">
        <v>239</v>
      </c>
      <c r="E1" s="2" t="s">
        <v>240</v>
      </c>
      <c r="F1" s="2" t="s">
        <v>239</v>
      </c>
      <c r="H1" s="2" t="s">
        <v>240</v>
      </c>
      <c r="I1" s="2" t="s">
        <v>277</v>
      </c>
      <c r="J1" s="2" t="s">
        <v>278</v>
      </c>
      <c r="K1" s="2" t="s">
        <v>70</v>
      </c>
    </row>
    <row r="2" spans="1:11">
      <c r="A2" s="3" t="s">
        <v>152</v>
      </c>
    </row>
    <row r="3" spans="1:11">
      <c r="A3" s="4" t="s">
        <v>248</v>
      </c>
      <c r="C3" s="7" t="n">
        <v>464.1</v>
      </c>
      <c r="E3" s="7" t="n">
        <v>424.4</v>
      </c>
      <c r="F3" s="7" t="n">
        <v>1360.1</v>
      </c>
      <c r="H3" s="7" t="n">
        <v>1243.5</v>
      </c>
    </row>
    <row r="4" spans="1:11">
      <c r="A4" s="4" t="s">
        <v>279</v>
      </c>
      <c r="C4" s="8" t="n">
        <v>0.3</v>
      </c>
      <c r="E4" s="7" t="n">
        <v>0.5</v>
      </c>
      <c r="F4" s="8" t="n">
        <v>1.7</v>
      </c>
      <c r="H4" s="7" t="n">
        <v>2.8</v>
      </c>
    </row>
    <row r="5" spans="1:11">
      <c r="A5" s="3" t="s">
        <v>280</v>
      </c>
    </row>
    <row r="6" spans="1:11">
      <c r="A6" s="4" t="s">
        <v>81</v>
      </c>
      <c r="C6" s="8" t="n">
        <v>808.1</v>
      </c>
      <c r="D6" s="4" t="s">
        <v>68</v>
      </c>
      <c r="F6" s="8" t="n">
        <v>808.1</v>
      </c>
      <c r="G6" s="4" t="s">
        <v>68</v>
      </c>
      <c r="J6" s="7" t="n">
        <v>779.3</v>
      </c>
    </row>
    <row r="7" spans="1:11">
      <c r="A7" s="4" t="s">
        <v>281</v>
      </c>
    </row>
    <row r="8" spans="1:11">
      <c r="A8" s="3" t="s">
        <v>152</v>
      </c>
    </row>
    <row r="9" spans="1:11">
      <c r="A9" s="4" t="s">
        <v>282</v>
      </c>
      <c r="B9" s="5" t="n">
        <v>115</v>
      </c>
    </row>
    <row r="10" spans="1:11">
      <c r="A10" s="4" t="s">
        <v>283</v>
      </c>
      <c r="I10" s="12" t="n">
        <v>73</v>
      </c>
    </row>
    <row r="11" spans="1:11">
      <c r="A11" s="4" t="s">
        <v>284</v>
      </c>
      <c r="B11" s="7" t="n">
        <v>122.5</v>
      </c>
    </row>
    <row r="12" spans="1:11">
      <c r="A12" s="4" t="s">
        <v>285</v>
      </c>
      <c r="B12" s="5" t="n">
        <v>15</v>
      </c>
    </row>
    <row r="13" spans="1:11">
      <c r="A13" s="4" t="s">
        <v>279</v>
      </c>
      <c r="C13" s="7" t="n">
        <v>0.3</v>
      </c>
      <c r="F13" s="7" t="n">
        <v>1.7</v>
      </c>
    </row>
    <row r="14" spans="1:11">
      <c r="A14" s="3" t="s">
        <v>280</v>
      </c>
    </row>
    <row r="15" spans="1:11">
      <c r="A15" s="4" t="s">
        <v>286</v>
      </c>
      <c r="B15" s="8" t="n">
        <v>24.4</v>
      </c>
    </row>
    <row r="16" spans="1:11">
      <c r="A16" s="4" t="s">
        <v>75</v>
      </c>
      <c r="B16" s="8" t="n">
        <v>15.6</v>
      </c>
    </row>
    <row r="17" spans="1:11">
      <c r="A17" s="4" t="s">
        <v>287</v>
      </c>
      <c r="B17" s="8" t="n">
        <v>0.6</v>
      </c>
    </row>
    <row r="18" spans="1:11">
      <c r="A18" s="4" t="s">
        <v>288</v>
      </c>
      <c r="B18" s="5" t="n">
        <v>35</v>
      </c>
    </row>
    <row r="19" spans="1:11">
      <c r="A19" s="4" t="s">
        <v>289</v>
      </c>
      <c r="B19" s="5" t="n">
        <v>38</v>
      </c>
    </row>
    <row r="20" spans="1:11">
      <c r="A20" s="4" t="s">
        <v>81</v>
      </c>
      <c r="B20" s="8" t="n">
        <v>30.8</v>
      </c>
    </row>
    <row r="21" spans="1:11">
      <c r="A21" s="4" t="s">
        <v>82</v>
      </c>
      <c r="B21" s="5" t="n">
        <v>20</v>
      </c>
    </row>
    <row r="22" spans="1:11">
      <c r="A22" s="4" t="s">
        <v>290</v>
      </c>
      <c r="B22" s="8" t="n">
        <v>164.4</v>
      </c>
    </row>
    <row r="23" spans="1:11">
      <c r="A23" s="4" t="s">
        <v>291</v>
      </c>
      <c r="B23" s="8" t="n">
        <v>5.7</v>
      </c>
    </row>
    <row r="24" spans="1:11">
      <c r="A24" s="4" t="s">
        <v>89</v>
      </c>
      <c r="B24" s="5" t="n">
        <v>9</v>
      </c>
    </row>
    <row r="25" spans="1:11">
      <c r="A25" s="4" t="s">
        <v>292</v>
      </c>
      <c r="B25" s="8" t="n">
        <v>5.8</v>
      </c>
    </row>
    <row r="26" spans="1:11">
      <c r="A26" s="4" t="s">
        <v>293</v>
      </c>
      <c r="B26" s="8" t="n">
        <v>5.1</v>
      </c>
    </row>
    <row r="27" spans="1:11">
      <c r="A27" s="4" t="s">
        <v>294</v>
      </c>
      <c r="B27" s="8" t="n">
        <v>16.2</v>
      </c>
    </row>
    <row r="28" spans="1:11">
      <c r="A28" s="4" t="s">
        <v>94</v>
      </c>
      <c r="B28" s="8" t="n">
        <v>0.1</v>
      </c>
    </row>
    <row r="29" spans="1:11">
      <c r="A29" s="4" t="s">
        <v>295</v>
      </c>
      <c r="B29" s="8" t="n">
        <v>41.9</v>
      </c>
    </row>
    <row r="30" spans="1:11">
      <c r="A30" s="4" t="s">
        <v>296</v>
      </c>
      <c r="B30" s="7" t="n">
        <v>122.5</v>
      </c>
    </row>
    <row r="31" spans="1:11">
      <c r="A31" s="4" t="s">
        <v>297</v>
      </c>
    </row>
    <row r="32" spans="1:11">
      <c r="A32" s="3" t="s">
        <v>152</v>
      </c>
    </row>
    <row r="33" spans="1:11">
      <c r="A33" s="4" t="s">
        <v>298</v>
      </c>
      <c r="F33" s="4" t="s">
        <v>299</v>
      </c>
    </row>
    <row r="34" spans="1:11">
      <c r="A34" s="4" t="s">
        <v>300</v>
      </c>
    </row>
    <row r="35" spans="1:11">
      <c r="A35" s="3" t="s">
        <v>152</v>
      </c>
    </row>
    <row r="36" spans="1:11">
      <c r="A36" s="4" t="s">
        <v>298</v>
      </c>
      <c r="F36" s="4" t="s">
        <v>301</v>
      </c>
    </row>
    <row r="37" spans="1:11">
      <c r="A37" s="4" t="s">
        <v>302</v>
      </c>
    </row>
    <row r="38" spans="1:11">
      <c r="A38" s="3" t="s">
        <v>152</v>
      </c>
    </row>
    <row r="39" spans="1:11">
      <c r="A39" s="4" t="s">
        <v>298</v>
      </c>
      <c r="F39" s="4" t="s">
        <v>299</v>
      </c>
    </row>
    <row r="40" spans="1:11">
      <c r="A40" s="4" t="s">
        <v>303</v>
      </c>
    </row>
    <row r="41" spans="1:11">
      <c r="A41" s="3" t="s">
        <v>152</v>
      </c>
    </row>
    <row r="42" spans="1:11">
      <c r="A42" s="4" t="s">
        <v>298</v>
      </c>
      <c r="F42" s="4" t="s">
        <v>301</v>
      </c>
    </row>
    <row r="43" spans="1:11"/>
    <row r="44" spans="1:11">
      <c r="A44" s="4" t="s">
        <v>68</v>
      </c>
      <c r="B44" s="4" t="s">
        <v>106</v>
      </c>
    </row>
    <row r="45" spans="1:11">
      <c r="A45" s="4" t="s">
        <v>70</v>
      </c>
      <c r="B45" s="4" t="s">
        <v>107</v>
      </c>
    </row>
  </sheetData>
  <mergeCells count="46">
    <mergeCell ref="C1:D1"/>
    <mergeCell ref="F1:G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A43:K43"/>
    <mergeCell ref="B44:K44"/>
    <mergeCell ref="B45:K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6</v>
      </c>
      <c r="D1" s="2" t="s">
        <v>1</v>
      </c>
    </row>
    <row r="2" spans="1:5">
      <c r="B2" s="2" t="s">
        <v>2</v>
      </c>
      <c r="C2" s="2" t="s">
        <v>27</v>
      </c>
      <c r="D2" s="2" t="s">
        <v>2</v>
      </c>
      <c r="E2" s="2" t="s">
        <v>27</v>
      </c>
    </row>
    <row r="3" spans="1:5">
      <c r="A3" s="3" t="s">
        <v>155</v>
      </c>
    </row>
    <row r="4" spans="1:5">
      <c r="A4" s="4" t="s">
        <v>305</v>
      </c>
      <c r="B4" s="7" t="n">
        <v>41.9</v>
      </c>
      <c r="C4" s="7" t="n">
        <v>41.7</v>
      </c>
      <c r="D4" s="7" t="n">
        <v>125.9</v>
      </c>
      <c r="E4" s="7" t="n">
        <v>119.3</v>
      </c>
    </row>
    <row r="5" spans="1:5">
      <c r="A5" s="4" t="s">
        <v>306</v>
      </c>
      <c r="B5" s="5" t="n">
        <v>35300000</v>
      </c>
      <c r="C5" s="5" t="n">
        <v>35300000</v>
      </c>
      <c r="D5" s="5" t="n">
        <v>35300000</v>
      </c>
      <c r="E5" s="5" t="n">
        <v>35100000</v>
      </c>
    </row>
    <row r="6" spans="1:5">
      <c r="A6" s="4" t="s">
        <v>307</v>
      </c>
      <c r="B6" s="5" t="n">
        <v>300000</v>
      </c>
      <c r="C6" s="5" t="n">
        <v>300000</v>
      </c>
      <c r="D6" s="5" t="n">
        <v>300000</v>
      </c>
      <c r="E6" s="5" t="n">
        <v>500000</v>
      </c>
    </row>
    <row r="7" spans="1:5">
      <c r="A7" s="4" t="s">
        <v>308</v>
      </c>
      <c r="B7" s="5" t="n">
        <v>35600000</v>
      </c>
      <c r="C7" s="5" t="n">
        <v>35600000</v>
      </c>
      <c r="D7" s="5" t="n">
        <v>35600000</v>
      </c>
      <c r="E7" s="5" t="n">
        <v>35600000</v>
      </c>
    </row>
    <row r="8" spans="1:5">
      <c r="A8" s="4" t="s">
        <v>309</v>
      </c>
      <c r="B8" s="9" t="n">
        <v>1.19</v>
      </c>
      <c r="C8" s="9" t="n">
        <v>1.18</v>
      </c>
      <c r="D8" s="9" t="n">
        <v>3.57</v>
      </c>
      <c r="E8" s="9" t="n">
        <v>3.4</v>
      </c>
    </row>
    <row r="9" spans="1:5">
      <c r="A9" s="4" t="s">
        <v>310</v>
      </c>
      <c r="B9" s="9" t="n">
        <v>1.18</v>
      </c>
      <c r="C9" s="9" t="n">
        <v>1.17</v>
      </c>
      <c r="D9" s="9" t="n">
        <v>3.54</v>
      </c>
      <c r="E9" s="9" t="n">
        <v>3.35</v>
      </c>
    </row>
    <row r="10" spans="1:5">
      <c r="A10" s="4" t="s">
        <v>311</v>
      </c>
    </row>
    <row r="11" spans="1:5">
      <c r="A11" s="3" t="s">
        <v>312</v>
      </c>
    </row>
    <row r="12" spans="1:5">
      <c r="A12" s="4" t="s">
        <v>313</v>
      </c>
      <c r="B12" s="5" t="n">
        <v>352625</v>
      </c>
      <c r="C12" s="5" t="n">
        <v>184569</v>
      </c>
      <c r="D12" s="5" t="n">
        <v>352625</v>
      </c>
      <c r="E12" s="5" t="n">
        <v>1845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14</v>
      </c>
      <c r="B1" s="2" t="s">
        <v>1</v>
      </c>
    </row>
    <row r="2" spans="1:2">
      <c r="B2" s="2" t="s">
        <v>239</v>
      </c>
    </row>
    <row r="3" spans="1:2">
      <c r="A3" s="3" t="s">
        <v>315</v>
      </c>
    </row>
    <row r="4" spans="1:2">
      <c r="A4" s="4" t="s">
        <v>316</v>
      </c>
      <c r="B4" s="7" t="n">
        <v>8.1</v>
      </c>
    </row>
    <row r="5" spans="1:2">
      <c r="A5" s="4" t="s">
        <v>317</v>
      </c>
      <c r="B5" s="8" t="n">
        <v>0.7</v>
      </c>
    </row>
    <row r="6" spans="1:2">
      <c r="A6" s="4" t="s">
        <v>318</v>
      </c>
      <c r="B6" s="8" t="n">
        <v>-4.9</v>
      </c>
    </row>
    <row r="7" spans="1:2">
      <c r="A7" s="4" t="s">
        <v>319</v>
      </c>
      <c r="B7" s="7"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44"/>
    <col customWidth="1" max="3" min="3" width="4"/>
    <col customWidth="1" max="4" min="4" width="14"/>
    <col customWidth="1" max="5" min="5" width="4"/>
  </cols>
  <sheetData>
    <row r="1" spans="1:5">
      <c r="A1" s="1" t="s">
        <v>67</v>
      </c>
      <c r="B1" s="2" t="s">
        <v>2</v>
      </c>
      <c r="C1" s="2" t="s">
        <v>68</v>
      </c>
      <c r="D1" s="2" t="s">
        <v>69</v>
      </c>
      <c r="E1" s="2" t="s">
        <v>70</v>
      </c>
    </row>
    <row r="2" spans="1:5">
      <c r="A2" s="3" t="s">
        <v>71</v>
      </c>
    </row>
    <row r="3" spans="1:5">
      <c r="A3" s="4" t="s">
        <v>72</v>
      </c>
      <c r="B3" s="7" t="n">
        <v>206.9</v>
      </c>
      <c r="D3" s="7" t="n">
        <v>212.2</v>
      </c>
    </row>
    <row r="4" spans="1:5">
      <c r="A4" s="4" t="s">
        <v>73</v>
      </c>
      <c r="B4" s="8" t="n">
        <v>4.3</v>
      </c>
      <c r="D4" s="8" t="n">
        <v>2.7</v>
      </c>
    </row>
    <row r="5" spans="1:5">
      <c r="A5" s="4" t="s">
        <v>74</v>
      </c>
      <c r="B5" s="8" t="n">
        <v>410.5</v>
      </c>
      <c r="D5" s="5" t="n">
        <v>383</v>
      </c>
    </row>
    <row r="6" spans="1:5">
      <c r="A6" s="4" t="s">
        <v>75</v>
      </c>
      <c r="B6" s="8" t="n">
        <v>243.4</v>
      </c>
      <c r="D6" s="8" t="n">
        <v>219.3</v>
      </c>
    </row>
    <row r="7" spans="1:5">
      <c r="A7" s="4" t="s">
        <v>76</v>
      </c>
      <c r="B7" s="8" t="n">
        <v>38.5</v>
      </c>
      <c r="D7" s="5" t="n">
        <v>35</v>
      </c>
    </row>
    <row r="8" spans="1:5">
      <c r="A8" s="4" t="s">
        <v>77</v>
      </c>
      <c r="B8" s="8" t="n">
        <v>903.6</v>
      </c>
      <c r="D8" s="8" t="n">
        <v>852.2</v>
      </c>
    </row>
    <row r="9" spans="1:5">
      <c r="A9" s="4" t="s">
        <v>78</v>
      </c>
      <c r="B9" s="8" t="n">
        <v>2254.5</v>
      </c>
      <c r="D9" s="8" t="n">
        <v>2219.6</v>
      </c>
    </row>
    <row r="10" spans="1:5">
      <c r="A10" s="4" t="s">
        <v>79</v>
      </c>
      <c r="B10" s="8" t="n">
        <v>-1148.1</v>
      </c>
      <c r="D10" s="8" t="n">
        <v>-1158.3</v>
      </c>
    </row>
    <row r="11" spans="1:5">
      <c r="A11" s="4" t="s">
        <v>80</v>
      </c>
      <c r="B11" s="8" t="n">
        <v>1106.4</v>
      </c>
      <c r="D11" s="8" t="n">
        <v>1061.3</v>
      </c>
    </row>
    <row r="12" spans="1:5">
      <c r="A12" s="4" t="s">
        <v>81</v>
      </c>
      <c r="B12" s="8" t="n">
        <v>808.1</v>
      </c>
      <c r="D12" s="8" t="n">
        <v>779.3</v>
      </c>
    </row>
    <row r="13" spans="1:5">
      <c r="A13" s="4" t="s">
        <v>82</v>
      </c>
      <c r="B13" s="8" t="n">
        <v>210.3</v>
      </c>
      <c r="D13" s="8" t="n">
        <v>196.5</v>
      </c>
    </row>
    <row r="14" spans="1:5">
      <c r="A14" s="4" t="s">
        <v>83</v>
      </c>
      <c r="B14" s="8" t="n">
        <v>26.1</v>
      </c>
      <c r="D14" s="8" t="n">
        <v>25.6</v>
      </c>
    </row>
    <row r="15" spans="1:5">
      <c r="A15" s="4" t="s">
        <v>84</v>
      </c>
      <c r="B15" s="5" t="n">
        <v>58</v>
      </c>
      <c r="D15" s="8" t="n">
        <v>55.5</v>
      </c>
    </row>
    <row r="16" spans="1:5">
      <c r="A16" s="4" t="s">
        <v>85</v>
      </c>
      <c r="B16" s="8" t="n">
        <v>3112.5</v>
      </c>
      <c r="D16" s="8" t="n">
        <v>2970.4</v>
      </c>
    </row>
    <row r="17" spans="1:5">
      <c r="A17" s="3" t="s">
        <v>86</v>
      </c>
    </row>
    <row r="18" spans="1:5">
      <c r="A18" s="4" t="s">
        <v>87</v>
      </c>
      <c r="B18" s="8" t="n">
        <v>108.3</v>
      </c>
      <c r="D18" s="8" t="n">
        <v>6.3</v>
      </c>
    </row>
    <row r="19" spans="1:5">
      <c r="A19" s="4" t="s">
        <v>88</v>
      </c>
      <c r="B19" s="5" t="n">
        <v>3</v>
      </c>
      <c r="D19" s="8" t="n">
        <v>3.8</v>
      </c>
    </row>
    <row r="20" spans="1:5">
      <c r="A20" s="4" t="s">
        <v>89</v>
      </c>
      <c r="B20" s="8" t="n">
        <v>184.7</v>
      </c>
      <c r="D20" s="5" t="n">
        <v>179</v>
      </c>
    </row>
    <row r="21" spans="1:5">
      <c r="A21" s="4" t="s">
        <v>90</v>
      </c>
      <c r="B21" s="5" t="n">
        <v>124</v>
      </c>
      <c r="D21" s="8" t="n">
        <v>120.9</v>
      </c>
    </row>
    <row r="22" spans="1:5">
      <c r="A22" s="4" t="s">
        <v>91</v>
      </c>
      <c r="B22" s="5" t="n">
        <v>420</v>
      </c>
      <c r="D22" s="5" t="n">
        <v>310</v>
      </c>
    </row>
    <row r="23" spans="1:5">
      <c r="A23" s="4" t="s">
        <v>92</v>
      </c>
      <c r="B23" s="8" t="n">
        <v>946.1</v>
      </c>
      <c r="D23" s="8" t="n">
        <v>959.8</v>
      </c>
    </row>
    <row r="24" spans="1:5">
      <c r="A24" s="4" t="s">
        <v>83</v>
      </c>
      <c r="B24" s="8" t="n">
        <v>164.5</v>
      </c>
      <c r="D24" s="8" t="n">
        <v>159.4</v>
      </c>
    </row>
    <row r="25" spans="1:5">
      <c r="A25" s="4" t="s">
        <v>93</v>
      </c>
      <c r="B25" s="8" t="n">
        <v>136.4</v>
      </c>
      <c r="D25" s="5" t="n">
        <v>155</v>
      </c>
    </row>
    <row r="26" spans="1:5">
      <c r="A26" s="4" t="s">
        <v>94</v>
      </c>
      <c r="B26" s="8" t="n">
        <v>103.9</v>
      </c>
      <c r="D26" s="8" t="n">
        <v>107.1</v>
      </c>
    </row>
    <row r="27" spans="1:5">
      <c r="A27" s="4" t="s">
        <v>95</v>
      </c>
      <c r="B27" s="8" t="n">
        <v>1770.9</v>
      </c>
      <c r="D27" s="8" t="n">
        <v>1691.3</v>
      </c>
    </row>
    <row r="28" spans="1:5">
      <c r="A28" s="3" t="s">
        <v>96</v>
      </c>
    </row>
    <row r="29" spans="1:5">
      <c r="A29" s="4" t="s">
        <v>97</v>
      </c>
      <c r="B29" s="8" t="n">
        <v>4.9</v>
      </c>
      <c r="D29" s="8" t="n">
        <v>4.9</v>
      </c>
    </row>
    <row r="30" spans="1:5">
      <c r="A30" s="4" t="s">
        <v>98</v>
      </c>
      <c r="B30" s="8" t="n">
        <v>429.6</v>
      </c>
      <c r="D30" s="8" t="n">
        <v>422.7</v>
      </c>
    </row>
    <row r="31" spans="1:5">
      <c r="A31" s="4" t="s">
        <v>99</v>
      </c>
      <c r="B31" s="8" t="n">
        <v>1727.9</v>
      </c>
      <c r="D31" s="8" t="n">
        <v>1607.2</v>
      </c>
    </row>
    <row r="32" spans="1:5">
      <c r="A32" s="4" t="s">
        <v>100</v>
      </c>
      <c r="B32" s="8" t="n">
        <v>-238.8</v>
      </c>
      <c r="D32" s="8" t="n">
        <v>-186.1</v>
      </c>
    </row>
    <row r="33" spans="1:5">
      <c r="A33" s="4" t="s">
        <v>101</v>
      </c>
      <c r="B33" s="8" t="n">
        <v>-613.4</v>
      </c>
      <c r="D33" s="5" t="n">
        <v>-597</v>
      </c>
    </row>
    <row r="34" spans="1:5">
      <c r="A34" s="4" t="s">
        <v>102</v>
      </c>
      <c r="B34" s="8" t="n">
        <v>1310.2</v>
      </c>
      <c r="D34" s="8" t="n">
        <v>1251.7</v>
      </c>
    </row>
    <row r="35" spans="1:5">
      <c r="A35" s="4" t="s">
        <v>103</v>
      </c>
      <c r="B35" s="8" t="n">
        <v>31.4</v>
      </c>
      <c r="D35" s="8" t="n">
        <v>27.4</v>
      </c>
    </row>
    <row r="36" spans="1:5">
      <c r="A36" s="4" t="s">
        <v>104</v>
      </c>
      <c r="B36" s="8" t="n">
        <v>1341.6</v>
      </c>
      <c r="D36" s="8" t="n">
        <v>1279.1</v>
      </c>
    </row>
    <row r="37" spans="1:5">
      <c r="A37" s="4" t="s">
        <v>105</v>
      </c>
      <c r="B37" s="7" t="n">
        <v>3112.5</v>
      </c>
      <c r="D37" s="7" t="n">
        <v>2970.4</v>
      </c>
    </row>
    <row r="38" spans="1:5"/>
    <row r="39" spans="1:5">
      <c r="A39" s="4" t="s">
        <v>68</v>
      </c>
      <c r="B39" s="4" t="s">
        <v>106</v>
      </c>
    </row>
    <row r="40" spans="1:5">
      <c r="A40" s="4" t="s">
        <v>70</v>
      </c>
      <c r="B40" s="4" t="s">
        <v>107</v>
      </c>
    </row>
  </sheetData>
  <mergeCells count="75">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s>
  <sheetData>
    <row r="1" spans="1:7">
      <c r="A1" s="1" t="s">
        <v>320</v>
      </c>
      <c r="B1" s="2" t="s">
        <v>26</v>
      </c>
      <c r="E1" s="2" t="s">
        <v>1</v>
      </c>
      <c r="G1" s="2" t="s">
        <v>321</v>
      </c>
    </row>
    <row r="2" spans="1:7">
      <c r="B2" s="2" t="s">
        <v>2</v>
      </c>
      <c r="C2" s="2" t="s">
        <v>69</v>
      </c>
      <c r="D2" s="2" t="s">
        <v>27</v>
      </c>
      <c r="E2" s="2" t="s">
        <v>2</v>
      </c>
      <c r="F2" s="2" t="s">
        <v>27</v>
      </c>
      <c r="G2" s="2" t="s">
        <v>69</v>
      </c>
    </row>
    <row r="3" spans="1:7">
      <c r="A3" s="3" t="s">
        <v>161</v>
      </c>
    </row>
    <row r="4" spans="1:7">
      <c r="A4" s="4" t="s">
        <v>322</v>
      </c>
      <c r="E4" s="4" t="s">
        <v>323</v>
      </c>
      <c r="G4" s="4" t="s">
        <v>324</v>
      </c>
    </row>
    <row r="5" spans="1:7">
      <c r="A5" s="4" t="s">
        <v>325</v>
      </c>
      <c r="C5" s="7" t="n">
        <v>-47.3</v>
      </c>
    </row>
    <row r="6" spans="1:7">
      <c r="A6" s="4" t="s">
        <v>326</v>
      </c>
      <c r="B6" s="7" t="n">
        <v>15.7</v>
      </c>
      <c r="E6" s="7" t="n">
        <v>15.7</v>
      </c>
    </row>
    <row r="7" spans="1:7">
      <c r="A7" s="4" t="s">
        <v>327</v>
      </c>
      <c r="B7" s="8" t="n">
        <v>12.1</v>
      </c>
      <c r="E7" s="8" t="n">
        <v>12.1</v>
      </c>
    </row>
    <row r="8" spans="1:7">
      <c r="A8" s="4" t="s">
        <v>328</v>
      </c>
      <c r="B8" s="8" t="n">
        <v>0.2</v>
      </c>
      <c r="E8" s="8" t="n">
        <v>0.7</v>
      </c>
    </row>
    <row r="9" spans="1:7">
      <c r="A9" s="4" t="s">
        <v>329</v>
      </c>
      <c r="B9" s="8" t="n">
        <v>2.3</v>
      </c>
      <c r="E9" s="8" t="n">
        <v>2.3</v>
      </c>
    </row>
    <row r="10" spans="1:7">
      <c r="A10" s="4" t="s">
        <v>43</v>
      </c>
      <c r="B10" s="7" t="n">
        <v>9.699999999999999</v>
      </c>
      <c r="D10" s="7" t="n">
        <v>12.1</v>
      </c>
      <c r="E10" s="7" t="n">
        <v>29.3</v>
      </c>
      <c r="F10" s="7" t="n">
        <v>35.6</v>
      </c>
    </row>
    <row r="11" spans="1:7">
      <c r="A11" s="4" t="s">
        <v>330</v>
      </c>
      <c r="E11" s="4" t="s">
        <v>331</v>
      </c>
      <c r="F11" s="4" t="s">
        <v>33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44"/>
    <col customWidth="1" max="3" min="3" width="4"/>
    <col customWidth="1" max="4" min="4" width="14"/>
    <col customWidth="1" max="5" min="5" width="4"/>
  </cols>
  <sheetData>
    <row r="1" spans="1:5">
      <c r="A1" s="1" t="s">
        <v>333</v>
      </c>
      <c r="B1" s="2" t="s">
        <v>2</v>
      </c>
      <c r="D1" s="2" t="s">
        <v>69</v>
      </c>
    </row>
    <row r="2" spans="1:5">
      <c r="A2" s="3" t="s">
        <v>163</v>
      </c>
    </row>
    <row r="3" spans="1:5">
      <c r="A3" s="4" t="s">
        <v>334</v>
      </c>
      <c r="B3" s="7" t="n">
        <v>91.90000000000001</v>
      </c>
      <c r="D3" s="7" t="n">
        <v>82.5</v>
      </c>
    </row>
    <row r="4" spans="1:5">
      <c r="A4" s="4" t="s">
        <v>335</v>
      </c>
      <c r="B4" s="5" t="n">
        <v>12</v>
      </c>
      <c r="D4" s="8" t="n">
        <v>7.9</v>
      </c>
    </row>
    <row r="5" spans="1:5">
      <c r="A5" s="4" t="s">
        <v>336</v>
      </c>
      <c r="B5" s="5" t="n">
        <v>97</v>
      </c>
      <c r="D5" s="8" t="n">
        <v>92.3</v>
      </c>
    </row>
    <row r="6" spans="1:5">
      <c r="A6" s="4" t="s">
        <v>337</v>
      </c>
      <c r="B6" s="8" t="n">
        <v>42.5</v>
      </c>
      <c r="D6" s="8" t="n">
        <v>36.6</v>
      </c>
    </row>
    <row r="7" spans="1:5">
      <c r="A7" s="4" t="s">
        <v>338</v>
      </c>
      <c r="B7" s="7" t="n">
        <v>243.4</v>
      </c>
      <c r="C7" s="4" t="s">
        <v>68</v>
      </c>
      <c r="D7" s="7" t="n">
        <v>219.3</v>
      </c>
      <c r="E7" s="4" t="s">
        <v>70</v>
      </c>
    </row>
    <row r="8" spans="1:5"/>
    <row r="9" spans="1:5">
      <c r="A9" s="4" t="s">
        <v>68</v>
      </c>
      <c r="B9" s="4" t="s">
        <v>106</v>
      </c>
    </row>
    <row r="10" spans="1:5">
      <c r="A10" s="4" t="s">
        <v>70</v>
      </c>
      <c r="B10" s="4" t="s">
        <v>107</v>
      </c>
    </row>
  </sheetData>
  <mergeCells count="5">
    <mergeCell ref="B1:C1"/>
    <mergeCell ref="D1:E1"/>
    <mergeCell ref="A8:E8"/>
    <mergeCell ref="B9:E9"/>
    <mergeCell ref="B10:E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44"/>
    <col customWidth="1" max="3" min="3" width="4"/>
    <col customWidth="1" max="4" min="4" width="14"/>
    <col customWidth="1" max="5" min="5" width="4"/>
  </cols>
  <sheetData>
    <row r="1" spans="1:5">
      <c r="A1" s="1" t="s">
        <v>339</v>
      </c>
      <c r="B1" s="2" t="s">
        <v>1</v>
      </c>
    </row>
    <row r="2" spans="1:5">
      <c r="B2" s="2" t="s">
        <v>2</v>
      </c>
      <c r="D2" s="2" t="s">
        <v>69</v>
      </c>
    </row>
    <row r="3" spans="1:5">
      <c r="A3" s="3" t="s">
        <v>166</v>
      </c>
    </row>
    <row r="4" spans="1:5">
      <c r="A4" s="4" t="s">
        <v>81</v>
      </c>
      <c r="B4" s="7" t="n">
        <v>808.1</v>
      </c>
      <c r="C4" s="4" t="s">
        <v>68</v>
      </c>
      <c r="D4" s="7" t="n">
        <v>779.3</v>
      </c>
      <c r="E4" s="4" t="s">
        <v>70</v>
      </c>
    </row>
    <row r="5" spans="1:5">
      <c r="A5" s="3" t="s">
        <v>340</v>
      </c>
    </row>
    <row r="6" spans="1:5">
      <c r="A6" s="4" t="s">
        <v>341</v>
      </c>
      <c r="B6" s="4" t="s">
        <v>342</v>
      </c>
    </row>
    <row r="7" spans="1:5">
      <c r="A7" s="4" t="s">
        <v>343</v>
      </c>
      <c r="B7" s="7" t="n">
        <v>249.5</v>
      </c>
      <c r="D7" s="8" t="n">
        <v>229.5</v>
      </c>
    </row>
    <row r="8" spans="1:5">
      <c r="A8" s="4" t="s">
        <v>344</v>
      </c>
      <c r="B8" s="7" t="n">
        <v>39.2</v>
      </c>
      <c r="D8" s="5" t="n">
        <v>33</v>
      </c>
    </row>
    <row r="9" spans="1:5">
      <c r="A9" s="4" t="s">
        <v>345</v>
      </c>
    </row>
    <row r="10" spans="1:5">
      <c r="A10" s="3" t="s">
        <v>340</v>
      </c>
    </row>
    <row r="11" spans="1:5">
      <c r="A11" s="4" t="s">
        <v>341</v>
      </c>
      <c r="B11" s="4" t="s">
        <v>346</v>
      </c>
    </row>
    <row r="12" spans="1:5">
      <c r="A12" s="4" t="s">
        <v>343</v>
      </c>
      <c r="B12" s="7" t="n">
        <v>209.8</v>
      </c>
      <c r="D12" s="8" t="n">
        <v>199.8</v>
      </c>
    </row>
    <row r="13" spans="1:5">
      <c r="A13" s="4" t="s">
        <v>344</v>
      </c>
      <c r="B13" s="7" t="n">
        <v>24.6</v>
      </c>
      <c r="D13" s="8" t="n">
        <v>20.7</v>
      </c>
    </row>
    <row r="14" spans="1:5">
      <c r="A14" s="4" t="s">
        <v>347</v>
      </c>
    </row>
    <row r="15" spans="1:5">
      <c r="A15" s="3" t="s">
        <v>340</v>
      </c>
    </row>
    <row r="16" spans="1:5">
      <c r="A16" s="4" t="s">
        <v>341</v>
      </c>
      <c r="B16" s="4" t="s">
        <v>348</v>
      </c>
    </row>
    <row r="17" spans="1:5">
      <c r="A17" s="4" t="s">
        <v>343</v>
      </c>
      <c r="B17" s="7" t="n">
        <v>18.8</v>
      </c>
      <c r="D17" s="8" t="n">
        <v>18.8</v>
      </c>
    </row>
    <row r="18" spans="1:5">
      <c r="A18" s="4" t="s">
        <v>344</v>
      </c>
      <c r="B18" s="11" t="n">
        <v>6</v>
      </c>
      <c r="D18" s="8" t="n">
        <v>4.8</v>
      </c>
    </row>
    <row r="19" spans="1:5">
      <c r="A19" s="4" t="s">
        <v>349</v>
      </c>
    </row>
    <row r="20" spans="1:5">
      <c r="A20" s="3" t="s">
        <v>340</v>
      </c>
    </row>
    <row r="21" spans="1:5">
      <c r="A21" s="4" t="s">
        <v>341</v>
      </c>
      <c r="B21" s="4" t="s">
        <v>350</v>
      </c>
    </row>
    <row r="22" spans="1:5">
      <c r="A22" s="4" t="s">
        <v>343</v>
      </c>
      <c r="B22" s="7" t="n">
        <v>6.4</v>
      </c>
      <c r="D22" s="8" t="n">
        <v>6.4</v>
      </c>
    </row>
    <row r="23" spans="1:5">
      <c r="A23" s="4" t="s">
        <v>344</v>
      </c>
      <c r="B23" s="7" t="n">
        <v>5.5</v>
      </c>
      <c r="D23" s="8" t="n">
        <v>5.3</v>
      </c>
    </row>
    <row r="24" spans="1:5">
      <c r="A24" s="4" t="s">
        <v>351</v>
      </c>
    </row>
    <row r="25" spans="1:5">
      <c r="A25" s="3" t="s">
        <v>340</v>
      </c>
    </row>
    <row r="26" spans="1:5">
      <c r="A26" s="4" t="s">
        <v>341</v>
      </c>
      <c r="B26" s="4" t="s">
        <v>301</v>
      </c>
    </row>
    <row r="27" spans="1:5">
      <c r="A27" s="4" t="s">
        <v>343</v>
      </c>
      <c r="B27" s="7" t="n">
        <v>14.5</v>
      </c>
      <c r="D27" s="8" t="n">
        <v>4.5</v>
      </c>
    </row>
    <row r="28" spans="1:5">
      <c r="A28" s="4" t="s">
        <v>344</v>
      </c>
      <c r="B28" s="7" t="n">
        <v>3.1</v>
      </c>
      <c r="D28" s="7" t="n">
        <v>2.2</v>
      </c>
    </row>
    <row r="29" spans="1:5"/>
    <row r="30" spans="1:5">
      <c r="A30" s="4" t="s">
        <v>68</v>
      </c>
      <c r="B30" s="4" t="s">
        <v>106</v>
      </c>
    </row>
    <row r="31" spans="1:5">
      <c r="A31" s="4" t="s">
        <v>70</v>
      </c>
      <c r="B31" s="4" t="s">
        <v>107</v>
      </c>
    </row>
  </sheetData>
  <mergeCells count="8">
    <mergeCell ref="A1:A2"/>
    <mergeCell ref="B1:C1"/>
    <mergeCell ref="D1:E1"/>
    <mergeCell ref="B2:C2"/>
    <mergeCell ref="D2:E2"/>
    <mergeCell ref="A29:E29"/>
    <mergeCell ref="B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39</v>
      </c>
    </row>
    <row r="3" spans="1:2">
      <c r="A3" s="3" t="s">
        <v>353</v>
      </c>
    </row>
    <row r="4" spans="1:2">
      <c r="A4" s="4" t="s">
        <v>354</v>
      </c>
      <c r="B4" s="4" t="s">
        <v>342</v>
      </c>
    </row>
    <row r="5" spans="1:2">
      <c r="A5" s="4" t="s">
        <v>355</v>
      </c>
      <c r="B5" s="7" t="n">
        <v>2.2</v>
      </c>
    </row>
    <row r="6" spans="1:2">
      <c r="A6" s="4" t="s">
        <v>356</v>
      </c>
      <c r="B6" s="8" t="n">
        <v>34.8</v>
      </c>
    </row>
    <row r="7" spans="1:2">
      <c r="A7" s="4" t="s">
        <v>357</v>
      </c>
      <c r="B7" s="8" t="n">
        <v>34.8</v>
      </c>
    </row>
    <row r="8" spans="1:2">
      <c r="A8" s="4" t="s">
        <v>358</v>
      </c>
      <c r="B8" s="8" t="n">
        <v>34.8</v>
      </c>
    </row>
    <row r="9" spans="1:2">
      <c r="A9" s="4" t="s">
        <v>359</v>
      </c>
      <c r="B9" s="8" t="n">
        <v>34.8</v>
      </c>
    </row>
    <row r="10" spans="1:2">
      <c r="A10" s="4" t="s">
        <v>360</v>
      </c>
      <c r="B10" s="7" t="n">
        <v>17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2</v>
      </c>
    </row>
    <row r="2" spans="1:3">
      <c r="A2" s="4" t="s">
        <v>363</v>
      </c>
    </row>
    <row r="3" spans="1:3">
      <c r="A3" s="3" t="s">
        <v>364</v>
      </c>
    </row>
    <row r="4" spans="1:3">
      <c r="A4" s="4" t="s">
        <v>365</v>
      </c>
      <c r="B4" s="11" t="n">
        <v>150</v>
      </c>
    </row>
    <row r="5" spans="1:3">
      <c r="A5" s="4" t="s">
        <v>366</v>
      </c>
    </row>
    <row r="6" spans="1:3">
      <c r="A6" s="3" t="s">
        <v>364</v>
      </c>
    </row>
    <row r="7" spans="1:3">
      <c r="A7" s="4" t="s">
        <v>367</v>
      </c>
      <c r="B7" s="8" t="n">
        <v>3.7</v>
      </c>
    </row>
    <row r="8" spans="1:3">
      <c r="A8" s="4" t="s">
        <v>368</v>
      </c>
    </row>
    <row r="9" spans="1:3">
      <c r="A9" s="3" t="s">
        <v>364</v>
      </c>
    </row>
    <row r="10" spans="1:3">
      <c r="A10" s="4" t="s">
        <v>369</v>
      </c>
      <c r="B10" s="8" t="n">
        <v>0.2</v>
      </c>
    </row>
    <row r="11" spans="1:3">
      <c r="A11" s="4" t="s">
        <v>370</v>
      </c>
    </row>
    <row r="12" spans="1:3">
      <c r="A12" s="3" t="s">
        <v>364</v>
      </c>
    </row>
    <row r="13" spans="1:3">
      <c r="A13" s="4" t="s">
        <v>365</v>
      </c>
      <c r="B13" s="5" t="n">
        <v>157</v>
      </c>
      <c r="C13" s="11" t="n">
        <v>300</v>
      </c>
    </row>
    <row r="14" spans="1:3">
      <c r="A14" s="4" t="s">
        <v>371</v>
      </c>
    </row>
    <row r="15" spans="1:3">
      <c r="A15" s="3" t="s">
        <v>364</v>
      </c>
    </row>
    <row r="16" spans="1:3">
      <c r="A16" s="4" t="s">
        <v>365</v>
      </c>
      <c r="B16" s="5" t="n">
        <v>150</v>
      </c>
    </row>
    <row r="17" spans="1:3">
      <c r="A17" s="4" t="s">
        <v>372</v>
      </c>
    </row>
    <row r="18" spans="1:3">
      <c r="A18" s="3" t="s">
        <v>364</v>
      </c>
    </row>
    <row r="19" spans="1:3">
      <c r="A19" s="4" t="s">
        <v>369</v>
      </c>
      <c r="B19" s="7"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
    <col customWidth="1" max="5" min="5" width="21"/>
    <col customWidth="1" max="6" min="6" width="25"/>
    <col customWidth="1" max="7" min="7" width="4"/>
    <col customWidth="1" max="8" min="8" width="21"/>
    <col customWidth="1" max="9" min="9" width="21"/>
    <col customWidth="1" max="10" min="10" width="4"/>
    <col customWidth="1" max="11" min="11" width="21"/>
    <col customWidth="1" max="12" min="12" width="20"/>
  </cols>
  <sheetData>
    <row r="1" spans="1:12">
      <c r="A1" s="1" t="s">
        <v>373</v>
      </c>
      <c r="B1" s="2" t="s">
        <v>374</v>
      </c>
      <c r="C1" s="2" t="s">
        <v>239</v>
      </c>
      <c r="E1" s="2" t="s">
        <v>375</v>
      </c>
      <c r="F1" s="2" t="s">
        <v>376</v>
      </c>
      <c r="H1" s="2" t="s">
        <v>240</v>
      </c>
      <c r="I1" s="2" t="s">
        <v>278</v>
      </c>
      <c r="K1" s="2" t="s">
        <v>377</v>
      </c>
      <c r="L1" s="2" t="s">
        <v>378</v>
      </c>
    </row>
    <row r="2" spans="1:12">
      <c r="A2" s="3" t="s">
        <v>379</v>
      </c>
    </row>
    <row r="3" spans="1:12">
      <c r="A3" s="4" t="s">
        <v>380</v>
      </c>
      <c r="C3" s="7" t="n">
        <v>949.1</v>
      </c>
      <c r="F3" s="7" t="n">
        <v>949.1</v>
      </c>
      <c r="I3" s="7" t="n">
        <v>963.6</v>
      </c>
    </row>
    <row r="4" spans="1:12">
      <c r="A4" s="4" t="s">
        <v>381</v>
      </c>
      <c r="C4" s="5" t="n">
        <v>3</v>
      </c>
      <c r="D4" s="4" t="s">
        <v>68</v>
      </c>
      <c r="F4" s="5" t="n">
        <v>3</v>
      </c>
      <c r="G4" s="4" t="s">
        <v>68</v>
      </c>
      <c r="I4" s="8" t="n">
        <v>3.8</v>
      </c>
      <c r="J4" s="4" t="s">
        <v>70</v>
      </c>
    </row>
    <row r="5" spans="1:12">
      <c r="A5" s="4" t="s">
        <v>382</v>
      </c>
      <c r="C5" s="8" t="n">
        <v>946.1</v>
      </c>
      <c r="D5" s="4" t="s">
        <v>68</v>
      </c>
      <c r="F5" s="8" t="n">
        <v>946.1</v>
      </c>
      <c r="G5" s="4" t="s">
        <v>68</v>
      </c>
      <c r="I5" s="8" t="n">
        <v>959.8</v>
      </c>
      <c r="J5" s="4" t="s">
        <v>70</v>
      </c>
    </row>
    <row r="6" spans="1:12">
      <c r="A6" s="4" t="s">
        <v>383</v>
      </c>
      <c r="C6" s="8" t="n">
        <v>36.6</v>
      </c>
      <c r="F6" s="8" t="n">
        <v>36.6</v>
      </c>
    </row>
    <row r="7" spans="1:12">
      <c r="A7" s="4" t="s">
        <v>384</v>
      </c>
      <c r="F7" s="8" t="n">
        <v>27.4</v>
      </c>
      <c r="H7" s="7" t="n">
        <v>84.90000000000001</v>
      </c>
    </row>
    <row r="8" spans="1:12">
      <c r="A8" s="4" t="s">
        <v>385</v>
      </c>
      <c r="C8" s="8" t="n">
        <v>5.3</v>
      </c>
      <c r="F8" s="7" t="n">
        <v>5.3</v>
      </c>
    </row>
    <row r="9" spans="1:12">
      <c r="A9" s="4" t="s">
        <v>386</v>
      </c>
    </row>
    <row r="10" spans="1:12">
      <c r="A10" s="3" t="s">
        <v>379</v>
      </c>
    </row>
    <row r="11" spans="1:12">
      <c r="A11" s="4" t="s">
        <v>387</v>
      </c>
      <c r="F11" s="10" t="n">
        <v>3.5</v>
      </c>
    </row>
    <row r="12" spans="1:12">
      <c r="A12" s="4" t="s">
        <v>388</v>
      </c>
    </row>
    <row r="13" spans="1:12">
      <c r="A13" s="3" t="s">
        <v>379</v>
      </c>
    </row>
    <row r="14" spans="1:12">
      <c r="A14" s="4" t="s">
        <v>387</v>
      </c>
      <c r="F14" s="10" t="n">
        <v>5.25</v>
      </c>
    </row>
    <row r="15" spans="1:12">
      <c r="A15" s="4" t="s">
        <v>281</v>
      </c>
    </row>
    <row r="16" spans="1:12">
      <c r="A16" s="3" t="s">
        <v>379</v>
      </c>
    </row>
    <row r="17" spans="1:12">
      <c r="A17" s="4" t="s">
        <v>384</v>
      </c>
      <c r="C17" s="8" t="n">
        <v>4.8</v>
      </c>
      <c r="E17" s="7" t="n">
        <v>4.8</v>
      </c>
    </row>
    <row r="18" spans="1:12">
      <c r="A18" s="4" t="s">
        <v>389</v>
      </c>
      <c r="F18" s="7" t="n">
        <v>10.7</v>
      </c>
    </row>
    <row r="19" spans="1:12">
      <c r="A19" s="4" t="s">
        <v>390</v>
      </c>
      <c r="F19" s="5" t="n">
        <v>2</v>
      </c>
    </row>
    <row r="20" spans="1:12">
      <c r="A20" s="4" t="s">
        <v>391</v>
      </c>
    </row>
    <row r="21" spans="1:12">
      <c r="A21" s="3" t="s">
        <v>379</v>
      </c>
    </row>
    <row r="22" spans="1:12">
      <c r="A22" s="4" t="s">
        <v>392</v>
      </c>
      <c r="F22" s="4" t="s">
        <v>393</v>
      </c>
    </row>
    <row r="23" spans="1:12">
      <c r="A23" s="4" t="s">
        <v>394</v>
      </c>
    </row>
    <row r="24" spans="1:12">
      <c r="A24" s="3" t="s">
        <v>379</v>
      </c>
    </row>
    <row r="25" spans="1:12">
      <c r="A25" s="4" t="s">
        <v>380</v>
      </c>
      <c r="C25" s="8" t="n">
        <v>637.8</v>
      </c>
      <c r="F25" s="7" t="n">
        <v>637.8</v>
      </c>
      <c r="I25" s="8" t="n">
        <v>655.3</v>
      </c>
    </row>
    <row r="26" spans="1:12">
      <c r="A26" s="4" t="s">
        <v>395</v>
      </c>
      <c r="C26" s="8" t="n">
        <v>20.2</v>
      </c>
      <c r="F26" s="7" t="n">
        <v>20.2</v>
      </c>
      <c r="I26" s="8" t="n">
        <v>22.7</v>
      </c>
    </row>
    <row r="27" spans="1:12">
      <c r="A27" s="4" t="s">
        <v>396</v>
      </c>
      <c r="F27" s="4" t="s">
        <v>397</v>
      </c>
    </row>
    <row r="28" spans="1:12">
      <c r="A28" s="4" t="s">
        <v>398</v>
      </c>
    </row>
    <row r="29" spans="1:12">
      <c r="A29" s="3" t="s">
        <v>379</v>
      </c>
    </row>
    <row r="30" spans="1:12">
      <c r="A30" s="4" t="s">
        <v>399</v>
      </c>
      <c r="F30" s="4" t="s">
        <v>400</v>
      </c>
    </row>
    <row r="31" spans="1:12">
      <c r="A31" s="4" t="s">
        <v>401</v>
      </c>
    </row>
    <row r="32" spans="1:12">
      <c r="A32" s="3" t="s">
        <v>379</v>
      </c>
    </row>
    <row r="33" spans="1:12">
      <c r="A33" s="4" t="s">
        <v>380</v>
      </c>
      <c r="C33" s="8" t="n">
        <v>299.6</v>
      </c>
      <c r="F33" s="7" t="n">
        <v>299.6</v>
      </c>
      <c r="I33" s="8" t="n">
        <v>299.5</v>
      </c>
    </row>
    <row r="34" spans="1:12">
      <c r="A34" s="4" t="s">
        <v>395</v>
      </c>
      <c r="C34" s="8" t="n">
        <v>0.4</v>
      </c>
      <c r="F34" s="7" t="n">
        <v>0.4</v>
      </c>
      <c r="I34" s="8" t="n">
        <v>0.5</v>
      </c>
    </row>
    <row r="35" spans="1:12">
      <c r="A35" s="4" t="s">
        <v>396</v>
      </c>
      <c r="F35" s="4" t="s">
        <v>402</v>
      </c>
    </row>
    <row r="36" spans="1:12">
      <c r="A36" s="4" t="s">
        <v>383</v>
      </c>
      <c r="L36" s="11" t="n">
        <v>1560</v>
      </c>
    </row>
    <row r="37" spans="1:12">
      <c r="A37" s="4" t="s">
        <v>403</v>
      </c>
    </row>
    <row r="38" spans="1:12">
      <c r="A38" s="3" t="s">
        <v>379</v>
      </c>
    </row>
    <row r="39" spans="1:12">
      <c r="A39" s="4" t="s">
        <v>380</v>
      </c>
      <c r="C39" s="8" t="n">
        <v>4.1</v>
      </c>
      <c r="F39" s="7" t="n">
        <v>4.1</v>
      </c>
      <c r="I39" s="5" t="n">
        <v>0</v>
      </c>
    </row>
    <row r="40" spans="1:12">
      <c r="A40" s="4" t="s">
        <v>396</v>
      </c>
      <c r="F40" s="4" t="s">
        <v>404</v>
      </c>
    </row>
    <row r="41" spans="1:12">
      <c r="A41" s="4" t="s">
        <v>405</v>
      </c>
    </row>
    <row r="42" spans="1:12">
      <c r="A42" s="3" t="s">
        <v>379</v>
      </c>
    </row>
    <row r="43" spans="1:12">
      <c r="A43" s="4" t="s">
        <v>380</v>
      </c>
      <c r="C43" s="8" t="n">
        <v>1.5</v>
      </c>
      <c r="F43" s="7" t="n">
        <v>1.5</v>
      </c>
      <c r="I43" s="5" t="n">
        <v>0</v>
      </c>
    </row>
    <row r="44" spans="1:12">
      <c r="A44" s="4" t="s">
        <v>396</v>
      </c>
      <c r="F44" s="4" t="s">
        <v>406</v>
      </c>
    </row>
    <row r="45" spans="1:12">
      <c r="A45" s="4" t="s">
        <v>407</v>
      </c>
    </row>
    <row r="46" spans="1:12">
      <c r="A46" s="3" t="s">
        <v>379</v>
      </c>
    </row>
    <row r="47" spans="1:12">
      <c r="A47" s="4" t="s">
        <v>380</v>
      </c>
      <c r="C47" s="8" t="n">
        <v>5.1</v>
      </c>
      <c r="F47" s="7" t="n">
        <v>5.1</v>
      </c>
      <c r="I47" s="8" t="n">
        <v>5.6</v>
      </c>
    </row>
    <row r="48" spans="1:12">
      <c r="A48" s="4" t="s">
        <v>408</v>
      </c>
    </row>
    <row r="49" spans="1:12">
      <c r="A49" s="3" t="s">
        <v>379</v>
      </c>
    </row>
    <row r="50" spans="1:12">
      <c r="A50" s="4" t="s">
        <v>380</v>
      </c>
      <c r="C50" s="11" t="n">
        <v>1</v>
      </c>
      <c r="F50" s="11" t="n">
        <v>1</v>
      </c>
      <c r="I50" s="7" t="n">
        <v>3.2</v>
      </c>
    </row>
    <row r="51" spans="1:12">
      <c r="A51" s="4" t="s">
        <v>409</v>
      </c>
    </row>
    <row r="52" spans="1:12">
      <c r="A52" s="3" t="s">
        <v>379</v>
      </c>
    </row>
    <row r="53" spans="1:12">
      <c r="A53" s="4" t="s">
        <v>410</v>
      </c>
      <c r="K53" s="11" t="n">
        <v>1378</v>
      </c>
    </row>
    <row r="54" spans="1:12">
      <c r="A54" s="4" t="s">
        <v>411</v>
      </c>
    </row>
    <row r="55" spans="1:12">
      <c r="A55" s="3" t="s">
        <v>379</v>
      </c>
    </row>
    <row r="56" spans="1:12">
      <c r="A56" s="4" t="s">
        <v>410</v>
      </c>
      <c r="K56" s="5" t="n">
        <v>1078</v>
      </c>
    </row>
    <row r="57" spans="1:12">
      <c r="A57" s="4" t="s">
        <v>412</v>
      </c>
    </row>
    <row r="58" spans="1:12">
      <c r="A58" s="3" t="s">
        <v>379</v>
      </c>
    </row>
    <row r="59" spans="1:12">
      <c r="A59" s="4" t="s">
        <v>410</v>
      </c>
      <c r="K59" s="11" t="n">
        <v>300</v>
      </c>
    </row>
    <row r="60" spans="1:12">
      <c r="A60" s="4" t="s">
        <v>413</v>
      </c>
      <c r="C60" s="4" t="s">
        <v>414</v>
      </c>
      <c r="F60" s="4" t="s">
        <v>414</v>
      </c>
    </row>
    <row r="61" spans="1:12">
      <c r="A61" s="4" t="s">
        <v>415</v>
      </c>
    </row>
    <row r="62" spans="1:12">
      <c r="A62" s="3" t="s">
        <v>379</v>
      </c>
    </row>
    <row r="63" spans="1:12">
      <c r="A63" s="4" t="s">
        <v>413</v>
      </c>
      <c r="C63" s="4" t="s">
        <v>416</v>
      </c>
      <c r="F63" s="4" t="s">
        <v>416</v>
      </c>
    </row>
    <row r="64" spans="1:12">
      <c r="A64" s="4" t="s">
        <v>417</v>
      </c>
    </row>
    <row r="65" spans="1:12">
      <c r="A65" s="3" t="s">
        <v>379</v>
      </c>
    </row>
    <row r="66" spans="1:12">
      <c r="A66" s="4" t="s">
        <v>413</v>
      </c>
      <c r="C66" s="4" t="s">
        <v>418</v>
      </c>
      <c r="F66" s="4" t="s">
        <v>418</v>
      </c>
    </row>
    <row r="67" spans="1:12">
      <c r="A67" s="4" t="s">
        <v>419</v>
      </c>
    </row>
    <row r="68" spans="1:12">
      <c r="A68" s="3" t="s">
        <v>379</v>
      </c>
    </row>
    <row r="69" spans="1:12">
      <c r="A69" s="4" t="s">
        <v>410</v>
      </c>
      <c r="B69" s="11" t="n">
        <v>788</v>
      </c>
    </row>
    <row r="70" spans="1:12">
      <c r="A70" s="4" t="s">
        <v>413</v>
      </c>
      <c r="C70" s="4" t="s">
        <v>414</v>
      </c>
      <c r="F70" s="4" t="s">
        <v>414</v>
      </c>
    </row>
    <row r="71" spans="1:12">
      <c r="A71" s="4" t="s">
        <v>392</v>
      </c>
      <c r="B71" s="4" t="s">
        <v>416</v>
      </c>
    </row>
    <row r="72" spans="1:12">
      <c r="A72" s="4" t="s">
        <v>420</v>
      </c>
    </row>
    <row r="73" spans="1:12">
      <c r="A73" s="3" t="s">
        <v>379</v>
      </c>
    </row>
    <row r="74" spans="1:12">
      <c r="A74" s="4" t="s">
        <v>413</v>
      </c>
      <c r="C74" s="4" t="s">
        <v>421</v>
      </c>
      <c r="F74" s="4" t="s">
        <v>421</v>
      </c>
    </row>
    <row r="75" spans="1:12">
      <c r="A75" s="4" t="s">
        <v>422</v>
      </c>
    </row>
    <row r="76" spans="1:12">
      <c r="A76" s="3" t="s">
        <v>379</v>
      </c>
    </row>
    <row r="77" spans="1:12">
      <c r="A77" s="4" t="s">
        <v>383</v>
      </c>
      <c r="C77" s="11" t="n">
        <v>300</v>
      </c>
      <c r="F77" s="11" t="n">
        <v>300</v>
      </c>
    </row>
    <row r="78" spans="1:12">
      <c r="A78" s="4" t="s">
        <v>423</v>
      </c>
    </row>
    <row r="79" spans="1:12">
      <c r="A79" s="3" t="s">
        <v>379</v>
      </c>
    </row>
    <row r="80" spans="1:12">
      <c r="A80" s="4" t="s">
        <v>396</v>
      </c>
      <c r="F80" s="4" t="s">
        <v>424</v>
      </c>
    </row>
    <row r="81" spans="1:12">
      <c r="A81" s="4" t="s">
        <v>425</v>
      </c>
      <c r="C81" s="8" t="n">
        <v>6.1</v>
      </c>
      <c r="F81" s="7" t="n">
        <v>6.1</v>
      </c>
    </row>
    <row r="82" spans="1:12">
      <c r="A82" s="4" t="s">
        <v>384</v>
      </c>
      <c r="F82" s="7" t="n">
        <v>2.7</v>
      </c>
    </row>
    <row r="83" spans="1:12">
      <c r="A83" s="4" t="s">
        <v>426</v>
      </c>
    </row>
    <row r="84" spans="1:12">
      <c r="A84" s="3" t="s">
        <v>379</v>
      </c>
    </row>
    <row r="85" spans="1:12">
      <c r="A85" s="4" t="s">
        <v>396</v>
      </c>
      <c r="F85" s="4" t="s">
        <v>427</v>
      </c>
    </row>
    <row r="86" spans="1:12">
      <c r="A86" s="4" t="s">
        <v>383</v>
      </c>
      <c r="L86" s="11" t="n">
        <v>200</v>
      </c>
    </row>
    <row r="87" spans="1:12">
      <c r="A87" s="4" t="s">
        <v>425</v>
      </c>
      <c r="C87" s="5" t="n">
        <v>103</v>
      </c>
      <c r="F87" s="11" t="n">
        <v>103</v>
      </c>
    </row>
    <row r="88" spans="1:12">
      <c r="A88" s="4" t="s">
        <v>392</v>
      </c>
      <c r="F88" s="4" t="s">
        <v>414</v>
      </c>
    </row>
    <row r="89" spans="1:12">
      <c r="A89" s="4" t="s">
        <v>428</v>
      </c>
      <c r="C89" s="7" t="n">
        <v>8.9</v>
      </c>
      <c r="F89" s="7" t="n">
        <v>8.9</v>
      </c>
    </row>
    <row r="90" spans="1:12">
      <c r="A90" s="4" t="s">
        <v>429</v>
      </c>
    </row>
    <row r="91" spans="1:12">
      <c r="A91" s="3" t="s">
        <v>379</v>
      </c>
    </row>
    <row r="92" spans="1:12">
      <c r="A92" s="4" t="s">
        <v>413</v>
      </c>
      <c r="C92" s="4" t="s">
        <v>430</v>
      </c>
      <c r="F92" s="4" t="s">
        <v>430</v>
      </c>
    </row>
    <row r="93" spans="1:12">
      <c r="A93" s="4" t="s">
        <v>431</v>
      </c>
    </row>
    <row r="94" spans="1:12">
      <c r="A94" s="3" t="s">
        <v>379</v>
      </c>
    </row>
    <row r="95" spans="1:12">
      <c r="A95" s="4" t="s">
        <v>428</v>
      </c>
      <c r="C95" s="11" t="n">
        <v>15</v>
      </c>
      <c r="F95" s="11" t="n">
        <v>15</v>
      </c>
    </row>
    <row r="96" spans="1:12"/>
    <row r="97" spans="1:12">
      <c r="A97" s="4" t="s">
        <v>68</v>
      </c>
      <c r="B97" s="4" t="s">
        <v>106</v>
      </c>
    </row>
    <row r="98" spans="1:12">
      <c r="A98" s="4" t="s">
        <v>70</v>
      </c>
      <c r="B98" s="4" t="s">
        <v>107</v>
      </c>
    </row>
  </sheetData>
  <mergeCells count="6">
    <mergeCell ref="C1:D1"/>
    <mergeCell ref="F1:G1"/>
    <mergeCell ref="I1:J1"/>
    <mergeCell ref="A96:L96"/>
    <mergeCell ref="B97:L97"/>
    <mergeCell ref="B98:L9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2</v>
      </c>
      <c r="B1" s="2" t="s">
        <v>26</v>
      </c>
      <c r="D1" s="2" t="s">
        <v>1</v>
      </c>
    </row>
    <row r="2" spans="1:5">
      <c r="B2" s="2" t="s">
        <v>2</v>
      </c>
      <c r="C2" s="2" t="s">
        <v>27</v>
      </c>
      <c r="D2" s="2" t="s">
        <v>2</v>
      </c>
      <c r="E2" s="2" t="s">
        <v>27</v>
      </c>
    </row>
    <row r="3" spans="1:5">
      <c r="A3" s="3" t="s">
        <v>175</v>
      </c>
    </row>
    <row r="4" spans="1:5">
      <c r="A4" s="4" t="s">
        <v>433</v>
      </c>
      <c r="B4" s="4" t="s">
        <v>434</v>
      </c>
      <c r="D4" s="4" t="s">
        <v>434</v>
      </c>
    </row>
    <row r="5" spans="1:5">
      <c r="A5" s="3" t="s">
        <v>435</v>
      </c>
    </row>
    <row r="6" spans="1:5">
      <c r="A6" s="4" t="s">
        <v>436</v>
      </c>
      <c r="B6" s="7" t="n">
        <v>3.6</v>
      </c>
      <c r="C6" s="11" t="n">
        <v>0</v>
      </c>
      <c r="D6" s="7" t="n">
        <v>3.6</v>
      </c>
      <c r="E6" s="11" t="n">
        <v>0</v>
      </c>
    </row>
    <row r="7" spans="1:5">
      <c r="A7" s="4" t="s">
        <v>437</v>
      </c>
    </row>
    <row r="8" spans="1:5">
      <c r="A8" s="3" t="s">
        <v>438</v>
      </c>
    </row>
    <row r="9" spans="1:5">
      <c r="A9" s="4" t="s">
        <v>439</v>
      </c>
      <c r="B9" s="8" t="n">
        <v>1.9</v>
      </c>
      <c r="C9" s="8" t="n">
        <v>1.4</v>
      </c>
      <c r="D9" s="8" t="n">
        <v>5.8</v>
      </c>
      <c r="E9" s="8" t="n">
        <v>5.5</v>
      </c>
    </row>
    <row r="10" spans="1:5">
      <c r="A10" s="4" t="s">
        <v>440</v>
      </c>
      <c r="B10" s="8" t="n">
        <v>3.2</v>
      </c>
      <c r="C10" s="5" t="n">
        <v>3</v>
      </c>
      <c r="D10" s="8" t="n">
        <v>9.300000000000001</v>
      </c>
      <c r="E10" s="8" t="n">
        <v>9.199999999999999</v>
      </c>
    </row>
    <row r="11" spans="1:5">
      <c r="A11" s="4" t="s">
        <v>441</v>
      </c>
      <c r="B11" s="5" t="n">
        <v>-5</v>
      </c>
      <c r="C11" s="8" t="n">
        <v>-4.5</v>
      </c>
      <c r="D11" s="8" t="n">
        <v>-14.6</v>
      </c>
      <c r="E11" s="8" t="n">
        <v>-13.6</v>
      </c>
    </row>
    <row r="12" spans="1:5">
      <c r="A12" s="3" t="s">
        <v>435</v>
      </c>
    </row>
    <row r="13" spans="1:5">
      <c r="A13" s="4" t="s">
        <v>442</v>
      </c>
      <c r="B13" s="8" t="n">
        <v>0.1</v>
      </c>
      <c r="C13" s="8" t="n">
        <v>0.5</v>
      </c>
      <c r="D13" s="8" t="n">
        <v>0.3</v>
      </c>
      <c r="E13" s="8" t="n">
        <v>1.7</v>
      </c>
    </row>
    <row r="14" spans="1:5">
      <c r="A14" s="4" t="s">
        <v>443</v>
      </c>
      <c r="B14" s="8" t="n">
        <v>2.9</v>
      </c>
      <c r="C14" s="8" t="n">
        <v>2.1</v>
      </c>
      <c r="D14" s="8" t="n">
        <v>8.4</v>
      </c>
      <c r="E14" s="8" t="n">
        <v>6.3</v>
      </c>
    </row>
    <row r="15" spans="1:5">
      <c r="A15" s="4" t="s">
        <v>436</v>
      </c>
      <c r="B15" s="8" t="n">
        <v>3.6</v>
      </c>
      <c r="C15" s="5" t="n">
        <v>0</v>
      </c>
      <c r="D15" s="8" t="n">
        <v>3.6</v>
      </c>
      <c r="E15" s="5" t="n">
        <v>0</v>
      </c>
    </row>
    <row r="16" spans="1:5">
      <c r="A16" s="4" t="s">
        <v>444</v>
      </c>
      <c r="B16" s="8" t="n">
        <v>6.7</v>
      </c>
      <c r="C16" s="8" t="n">
        <v>2.5</v>
      </c>
      <c r="D16" s="8" t="n">
        <v>12.8</v>
      </c>
      <c r="E16" s="8" t="n">
        <v>9.1</v>
      </c>
    </row>
    <row r="17" spans="1:5">
      <c r="A17" s="3" t="s">
        <v>445</v>
      </c>
    </row>
    <row r="18" spans="1:5">
      <c r="A18" s="4" t="s">
        <v>446</v>
      </c>
      <c r="B18" s="5" t="n">
        <v>24</v>
      </c>
      <c r="D18" s="5" t="n">
        <v>24</v>
      </c>
    </row>
    <row r="19" spans="1:5">
      <c r="A19" s="4" t="s">
        <v>447</v>
      </c>
      <c r="D19" s="8" t="n">
        <v>18.6</v>
      </c>
    </row>
    <row r="20" spans="1:5">
      <c r="A20" s="4" t="s">
        <v>448</v>
      </c>
    </row>
    <row r="21" spans="1:5">
      <c r="A21" s="3" t="s">
        <v>438</v>
      </c>
    </row>
    <row r="22" spans="1:5">
      <c r="A22" s="4" t="s">
        <v>439</v>
      </c>
      <c r="B22" s="8" t="n">
        <v>0.1</v>
      </c>
      <c r="C22" s="8" t="n">
        <v>0.1</v>
      </c>
      <c r="D22" s="8" t="n">
        <v>0.2</v>
      </c>
      <c r="E22" s="8" t="n">
        <v>0.2</v>
      </c>
    </row>
    <row r="23" spans="1:5">
      <c r="A23" s="4" t="s">
        <v>440</v>
      </c>
      <c r="B23" s="5" t="n">
        <v>0</v>
      </c>
      <c r="C23" s="8" t="n">
        <v>0.1</v>
      </c>
      <c r="D23" s="8" t="n">
        <v>0.1</v>
      </c>
      <c r="E23" s="8" t="n">
        <v>0.2</v>
      </c>
    </row>
    <row r="24" spans="1:5">
      <c r="A24" s="3" t="s">
        <v>435</v>
      </c>
    </row>
    <row r="25" spans="1:5">
      <c r="A25" s="4" t="s">
        <v>442</v>
      </c>
      <c r="B25" s="8" t="n">
        <v>-0.2</v>
      </c>
      <c r="C25" s="8" t="n">
        <v>-0.8</v>
      </c>
      <c r="D25" s="8" t="n">
        <v>-0.7</v>
      </c>
      <c r="E25" s="8" t="n">
        <v>-2.3</v>
      </c>
    </row>
    <row r="26" spans="1:5">
      <c r="A26" s="4" t="s">
        <v>443</v>
      </c>
      <c r="B26" s="8" t="n">
        <v>-0.2</v>
      </c>
      <c r="C26" s="8" t="n">
        <v>-0.1</v>
      </c>
      <c r="D26" s="8" t="n">
        <v>-0.5</v>
      </c>
      <c r="E26" s="8" t="n">
        <v>-0.2</v>
      </c>
    </row>
    <row r="27" spans="1:5">
      <c r="A27" s="4" t="s">
        <v>444</v>
      </c>
      <c r="B27" s="8" t="n">
        <v>-0.3</v>
      </c>
      <c r="C27" s="7" t="n">
        <v>-0.7</v>
      </c>
      <c r="D27" s="8" t="n">
        <v>-0.9</v>
      </c>
      <c r="E27" s="7" t="n">
        <v>-2.1</v>
      </c>
    </row>
    <row r="28" spans="1:5">
      <c r="A28" s="3" t="s">
        <v>445</v>
      </c>
    </row>
    <row r="29" spans="1:5">
      <c r="A29" s="4" t="s">
        <v>446</v>
      </c>
      <c r="B29" s="7" t="n">
        <v>0.5</v>
      </c>
      <c r="D29" s="8" t="n">
        <v>0.5</v>
      </c>
    </row>
    <row r="30" spans="1:5">
      <c r="A30" s="4" t="s">
        <v>447</v>
      </c>
      <c r="D30"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6</v>
      </c>
      <c r="D1" s="2" t="s">
        <v>1</v>
      </c>
    </row>
    <row r="2" spans="1:5">
      <c r="B2" s="2" t="s">
        <v>2</v>
      </c>
      <c r="C2" s="2" t="s">
        <v>27</v>
      </c>
      <c r="D2" s="2" t="s">
        <v>2</v>
      </c>
      <c r="E2" s="2" t="s">
        <v>27</v>
      </c>
    </row>
    <row r="3" spans="1:5">
      <c r="A3" s="3" t="s">
        <v>450</v>
      </c>
    </row>
    <row r="4" spans="1:5">
      <c r="A4" s="4" t="s">
        <v>451</v>
      </c>
      <c r="B4" s="7" t="n">
        <v>6.2</v>
      </c>
      <c r="C4" s="7" t="n">
        <v>1.7</v>
      </c>
      <c r="D4" s="7" t="n">
        <v>11.1</v>
      </c>
      <c r="E4" s="7" t="n">
        <v>5.5</v>
      </c>
    </row>
    <row r="5" spans="1:5">
      <c r="A5" s="4" t="s">
        <v>452</v>
      </c>
      <c r="B5" s="8" t="n">
        <v>-1.6</v>
      </c>
      <c r="C5" s="8" t="n">
        <v>-0.7</v>
      </c>
      <c r="D5" s="8" t="n">
        <v>-2.7</v>
      </c>
      <c r="E5" s="8" t="n">
        <v>-1.8</v>
      </c>
    </row>
    <row r="6" spans="1:5">
      <c r="A6" s="4" t="s">
        <v>453</v>
      </c>
      <c r="B6" s="7" t="n">
        <v>4.6</v>
      </c>
      <c r="C6" s="11" t="n">
        <v>1</v>
      </c>
      <c r="D6" s="7" t="n">
        <v>8.4</v>
      </c>
      <c r="E6" s="7"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454</v>
      </c>
      <c r="B1" s="2" t="s">
        <v>1</v>
      </c>
    </row>
    <row r="2" spans="1:3">
      <c r="B2" s="2" t="s">
        <v>239</v>
      </c>
    </row>
    <row r="3" spans="1:3">
      <c r="A3" s="3" t="s">
        <v>455</v>
      </c>
    </row>
    <row r="4" spans="1:3">
      <c r="A4" s="4" t="s">
        <v>456</v>
      </c>
      <c r="B4" s="7" t="n">
        <v>1251.7</v>
      </c>
      <c r="C4" s="4" t="s">
        <v>68</v>
      </c>
    </row>
    <row r="5" spans="1:3">
      <c r="A5" s="4" t="s">
        <v>457</v>
      </c>
      <c r="B5" s="5" t="n">
        <v>-61</v>
      </c>
    </row>
    <row r="6" spans="1:3">
      <c r="A6" s="4" t="s">
        <v>458</v>
      </c>
      <c r="B6" s="8" t="n">
        <v>8.300000000000001</v>
      </c>
    </row>
    <row r="7" spans="1:3">
      <c r="A7" s="4" t="s">
        <v>459</v>
      </c>
      <c r="B7" s="8" t="n">
        <v>-52.7</v>
      </c>
    </row>
    <row r="8" spans="1:3">
      <c r="A8" s="4" t="s">
        <v>460</v>
      </c>
      <c r="B8" s="8" t="n">
        <v>1310.2</v>
      </c>
      <c r="C8" s="4" t="s">
        <v>70</v>
      </c>
    </row>
    <row r="9" spans="1:3">
      <c r="A9" s="4" t="s">
        <v>461</v>
      </c>
    </row>
    <row r="10" spans="1:3">
      <c r="A10" s="3" t="s">
        <v>455</v>
      </c>
    </row>
    <row r="11" spans="1:3">
      <c r="A11" s="4" t="s">
        <v>456</v>
      </c>
      <c r="B11" s="8" t="n">
        <v>-186.1</v>
      </c>
    </row>
    <row r="12" spans="1:3">
      <c r="A12" s="4" t="s">
        <v>460</v>
      </c>
      <c r="B12" s="8" t="n">
        <v>-238.8</v>
      </c>
    </row>
    <row r="13" spans="1:3">
      <c r="A13" s="4" t="s">
        <v>462</v>
      </c>
    </row>
    <row r="14" spans="1:3">
      <c r="A14" s="3" t="s">
        <v>455</v>
      </c>
    </row>
    <row r="15" spans="1:3">
      <c r="A15" s="4" t="s">
        <v>456</v>
      </c>
      <c r="B15" s="8" t="n">
        <v>-104.1</v>
      </c>
    </row>
    <row r="16" spans="1:3">
      <c r="A16" s="4" t="s">
        <v>457</v>
      </c>
      <c r="B16" s="5" t="n">
        <v>-61</v>
      </c>
    </row>
    <row r="17" spans="1:3">
      <c r="A17" s="4" t="s">
        <v>458</v>
      </c>
      <c r="B17" s="5" t="n">
        <v>0</v>
      </c>
    </row>
    <row r="18" spans="1:3">
      <c r="A18" s="4" t="s">
        <v>459</v>
      </c>
      <c r="B18" s="5" t="n">
        <v>-61</v>
      </c>
    </row>
    <row r="19" spans="1:3">
      <c r="A19" s="4" t="s">
        <v>460</v>
      </c>
      <c r="B19" s="8" t="n">
        <v>-165.1</v>
      </c>
    </row>
    <row r="20" spans="1:3">
      <c r="A20" s="4" t="s">
        <v>463</v>
      </c>
    </row>
    <row r="21" spans="1:3">
      <c r="A21" s="3" t="s">
        <v>455</v>
      </c>
    </row>
    <row r="22" spans="1:3">
      <c r="A22" s="4" t="s">
        <v>456</v>
      </c>
      <c r="B22" s="8" t="n">
        <v>-86.5</v>
      </c>
    </row>
    <row r="23" spans="1:3">
      <c r="A23" s="4" t="s">
        <v>457</v>
      </c>
      <c r="B23" s="5" t="n">
        <v>0</v>
      </c>
    </row>
    <row r="24" spans="1:3">
      <c r="A24" s="4" t="s">
        <v>458</v>
      </c>
      <c r="B24" s="8" t="n">
        <v>8.4</v>
      </c>
    </row>
    <row r="25" spans="1:3">
      <c r="A25" s="4" t="s">
        <v>459</v>
      </c>
      <c r="B25" s="8" t="n">
        <v>8.4</v>
      </c>
    </row>
    <row r="26" spans="1:3">
      <c r="A26" s="4" t="s">
        <v>460</v>
      </c>
      <c r="B26" s="8" t="n">
        <v>-78.09999999999999</v>
      </c>
    </row>
    <row r="27" spans="1:3">
      <c r="A27" s="4" t="s">
        <v>464</v>
      </c>
    </row>
    <row r="28" spans="1:3">
      <c r="A28" s="3" t="s">
        <v>455</v>
      </c>
    </row>
    <row r="29" spans="1:3">
      <c r="A29" s="4" t="s">
        <v>456</v>
      </c>
      <c r="B29" s="8" t="n">
        <v>4.5</v>
      </c>
    </row>
    <row r="30" spans="1:3">
      <c r="A30" s="4" t="s">
        <v>457</v>
      </c>
      <c r="B30" s="5" t="n">
        <v>0</v>
      </c>
    </row>
    <row r="31" spans="1:3">
      <c r="A31" s="4" t="s">
        <v>458</v>
      </c>
      <c r="B31" s="8" t="n">
        <v>-0.1</v>
      </c>
    </row>
    <row r="32" spans="1:3">
      <c r="A32" s="4" t="s">
        <v>459</v>
      </c>
      <c r="B32" s="8" t="n">
        <v>-0.1</v>
      </c>
    </row>
    <row r="33" spans="1:3">
      <c r="A33" s="4" t="s">
        <v>460</v>
      </c>
      <c r="B33" s="7" t="n">
        <v>4.4</v>
      </c>
    </row>
    <row r="34" spans="1:3"/>
    <row r="35" spans="1:3">
      <c r="A35" s="4" t="s">
        <v>68</v>
      </c>
      <c r="B35" s="4" t="s">
        <v>107</v>
      </c>
    </row>
    <row r="36" spans="1:3">
      <c r="A36" s="4" t="s">
        <v>70</v>
      </c>
      <c r="B36" s="4" t="s">
        <v>106</v>
      </c>
    </row>
  </sheetData>
  <mergeCells count="6">
    <mergeCell ref="A1:A2"/>
    <mergeCell ref="B1:C1"/>
    <mergeCell ref="B2:C2"/>
    <mergeCell ref="A34:C34"/>
    <mergeCell ref="B35:C35"/>
    <mergeCell ref="B36:C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65</v>
      </c>
      <c r="B1" s="2" t="s">
        <v>1</v>
      </c>
    </row>
    <row r="2" spans="1:2">
      <c r="B2" s="2" t="s">
        <v>239</v>
      </c>
    </row>
    <row r="3" spans="1:2">
      <c r="A3" s="3" t="s">
        <v>466</v>
      </c>
    </row>
    <row r="4" spans="1:2">
      <c r="A4" s="4" t="s">
        <v>467</v>
      </c>
      <c r="B4" s="7" t="n">
        <v>22.1</v>
      </c>
    </row>
    <row r="5" spans="1:2">
      <c r="A5" s="4" t="s">
        <v>468</v>
      </c>
      <c r="B5" s="8" t="n">
        <v>0.8</v>
      </c>
    </row>
    <row r="6" spans="1:2">
      <c r="A6" s="4" t="s">
        <v>469</v>
      </c>
      <c r="B6" s="8" t="n">
        <v>0.4</v>
      </c>
    </row>
    <row r="7" spans="1:2">
      <c r="A7" s="4" t="s">
        <v>470</v>
      </c>
      <c r="B7" s="5" t="n">
        <v>-1</v>
      </c>
    </row>
    <row r="8" spans="1:2">
      <c r="A8" s="4" t="s">
        <v>471</v>
      </c>
      <c r="B8" s="8" t="n">
        <v>-0.5</v>
      </c>
    </row>
    <row r="9" spans="1:2">
      <c r="A9" s="4" t="s">
        <v>472</v>
      </c>
      <c r="B9" s="8" t="n">
        <v>21.8</v>
      </c>
    </row>
    <row r="10" spans="1:2">
      <c r="A10" s="4" t="s">
        <v>473</v>
      </c>
      <c r="B10" s="8" t="n">
        <v>0.4</v>
      </c>
    </row>
    <row r="11" spans="1:2">
      <c r="A11" s="4" t="s">
        <v>474</v>
      </c>
      <c r="B11" s="7" t="n">
        <v>2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s>
  <sheetData>
    <row r="1" spans="1:4">
      <c r="A1" s="1" t="s">
        <v>108</v>
      </c>
      <c r="B1" s="2" t="s">
        <v>1</v>
      </c>
    </row>
    <row r="2" spans="1:4">
      <c r="B2" s="2" t="s">
        <v>2</v>
      </c>
      <c r="D2" s="2" t="s">
        <v>27</v>
      </c>
    </row>
    <row r="3" spans="1:4">
      <c r="A3" s="3" t="s">
        <v>109</v>
      </c>
    </row>
    <row r="4" spans="1:4">
      <c r="A4" s="4" t="s">
        <v>45</v>
      </c>
      <c r="B4" s="7" t="n">
        <v>129.2</v>
      </c>
      <c r="D4" s="7" t="n">
        <v>122.3</v>
      </c>
    </row>
    <row r="5" spans="1:4">
      <c r="A5" s="3" t="s">
        <v>110</v>
      </c>
    </row>
    <row r="6" spans="1:4">
      <c r="A6" s="4" t="s">
        <v>111</v>
      </c>
      <c r="B6" s="5" t="n">
        <v>71</v>
      </c>
      <c r="D6" s="5" t="n">
        <v>67</v>
      </c>
    </row>
    <row r="7" spans="1:4">
      <c r="A7" s="4" t="s">
        <v>112</v>
      </c>
      <c r="B7" s="5" t="n">
        <v>0</v>
      </c>
      <c r="D7" s="8" t="n">
        <v>1.8</v>
      </c>
    </row>
    <row r="8" spans="1:4">
      <c r="A8" s="4" t="s">
        <v>113</v>
      </c>
      <c r="B8" s="8" t="n">
        <v>3.6</v>
      </c>
      <c r="D8" s="5" t="n">
        <v>0</v>
      </c>
    </row>
    <row r="9" spans="1:4">
      <c r="A9" s="4" t="s">
        <v>114</v>
      </c>
      <c r="B9" s="5" t="n">
        <v>0</v>
      </c>
      <c r="D9" s="8" t="n">
        <v>8.9</v>
      </c>
    </row>
    <row r="10" spans="1:4">
      <c r="A10" s="4" t="s">
        <v>115</v>
      </c>
      <c r="B10" s="8" t="n">
        <v>-18.6</v>
      </c>
      <c r="D10" s="8" t="n">
        <v>-5.4</v>
      </c>
    </row>
    <row r="11" spans="1:4">
      <c r="A11" s="4" t="s">
        <v>116</v>
      </c>
      <c r="B11" s="8" t="n">
        <v>-51.8</v>
      </c>
      <c r="D11" s="5" t="n">
        <v>-44</v>
      </c>
    </row>
    <row r="12" spans="1:4">
      <c r="A12" s="4" t="s">
        <v>117</v>
      </c>
      <c r="B12" s="8" t="n">
        <v>133.4</v>
      </c>
      <c r="D12" s="8" t="n">
        <v>150.6</v>
      </c>
    </row>
    <row r="13" spans="1:4">
      <c r="A13" s="3" t="s">
        <v>118</v>
      </c>
    </row>
    <row r="14" spans="1:4">
      <c r="A14" s="4" t="s">
        <v>119</v>
      </c>
      <c r="B14" s="8" t="n">
        <v>-56.4</v>
      </c>
      <c r="D14" s="8" t="n">
        <v>-54.2</v>
      </c>
    </row>
    <row r="15" spans="1:4">
      <c r="A15" s="4" t="s">
        <v>120</v>
      </c>
      <c r="B15" s="8" t="n">
        <v>-122.5</v>
      </c>
      <c r="D15" s="5" t="n">
        <v>0</v>
      </c>
    </row>
    <row r="16" spans="1:4">
      <c r="A16" s="4" t="s">
        <v>121</v>
      </c>
      <c r="B16" s="8" t="n">
        <v>0.4</v>
      </c>
      <c r="D16" s="8" t="n">
        <v>1.3</v>
      </c>
    </row>
    <row r="17" spans="1:4">
      <c r="A17" s="4" t="s">
        <v>122</v>
      </c>
      <c r="B17" s="8" t="n">
        <v>3.3</v>
      </c>
      <c r="D17" s="8" t="n">
        <v>2.8</v>
      </c>
    </row>
    <row r="18" spans="1:4">
      <c r="A18" s="4" t="s">
        <v>123</v>
      </c>
      <c r="B18" s="8" t="n">
        <v>-5.6</v>
      </c>
      <c r="D18" s="8" t="n">
        <v>-3.5</v>
      </c>
    </row>
    <row r="19" spans="1:4">
      <c r="A19" s="4" t="s">
        <v>124</v>
      </c>
      <c r="B19" s="8" t="n">
        <v>-0.1</v>
      </c>
      <c r="D19" s="8" t="n">
        <v>-0.9</v>
      </c>
    </row>
    <row r="20" spans="1:4">
      <c r="A20" s="4" t="s">
        <v>125</v>
      </c>
      <c r="B20" s="8" t="n">
        <v>-180.9</v>
      </c>
      <c r="D20" s="8" t="n">
        <v>-54.5</v>
      </c>
    </row>
    <row r="21" spans="1:4">
      <c r="A21" s="3" t="s">
        <v>126</v>
      </c>
    </row>
    <row r="22" spans="1:4">
      <c r="A22" s="4" t="s">
        <v>127</v>
      </c>
      <c r="B22" s="8" t="n">
        <v>-1.4</v>
      </c>
      <c r="D22" s="5" t="n">
        <v>0</v>
      </c>
    </row>
    <row r="23" spans="1:4">
      <c r="A23" s="4" t="s">
        <v>128</v>
      </c>
      <c r="B23" s="8" t="n">
        <v>-27.4</v>
      </c>
      <c r="D23" s="8" t="n">
        <v>-84.90000000000001</v>
      </c>
    </row>
    <row r="24" spans="1:4">
      <c r="A24" s="4" t="s">
        <v>129</v>
      </c>
      <c r="B24" s="5" t="n">
        <v>113</v>
      </c>
      <c r="D24" s="5" t="n">
        <v>0</v>
      </c>
    </row>
    <row r="25" spans="1:4">
      <c r="A25" s="4" t="s">
        <v>130</v>
      </c>
      <c r="B25" s="5" t="n">
        <v>-11</v>
      </c>
      <c r="D25" s="8" t="n">
        <v>-0.2</v>
      </c>
    </row>
    <row r="26" spans="1:4">
      <c r="A26" s="4" t="s">
        <v>131</v>
      </c>
      <c r="B26" s="8" t="n">
        <v>-16.4</v>
      </c>
      <c r="D26" s="8" t="n">
        <v>-0.7</v>
      </c>
    </row>
    <row r="27" spans="1:4">
      <c r="A27" s="4" t="s">
        <v>132</v>
      </c>
      <c r="B27" s="8" t="n">
        <v>2.2</v>
      </c>
      <c r="D27" s="8" t="n">
        <v>14.4</v>
      </c>
    </row>
    <row r="28" spans="1:4">
      <c r="A28" s="4" t="s">
        <v>133</v>
      </c>
      <c r="B28" s="8" t="n">
        <v>-3.1</v>
      </c>
      <c r="D28" s="8" t="n">
        <v>-3.6</v>
      </c>
    </row>
    <row r="29" spans="1:4">
      <c r="A29" s="4" t="s">
        <v>134</v>
      </c>
      <c r="B29" s="8" t="n">
        <v>-1.6</v>
      </c>
      <c r="D29" s="8" t="n">
        <v>-2.4</v>
      </c>
    </row>
    <row r="30" spans="1:4">
      <c r="A30" s="4" t="s">
        <v>135</v>
      </c>
      <c r="B30" s="8" t="n">
        <v>3.7</v>
      </c>
      <c r="D30" s="5" t="n">
        <v>0</v>
      </c>
    </row>
    <row r="31" spans="1:4">
      <c r="A31" s="4" t="s">
        <v>136</v>
      </c>
      <c r="B31" s="8" t="n">
        <v>-5.3</v>
      </c>
      <c r="D31" s="8" t="n">
        <v>-5.3</v>
      </c>
    </row>
    <row r="32" spans="1:4">
      <c r="A32" s="4" t="s">
        <v>137</v>
      </c>
      <c r="B32" s="8" t="n">
        <v>52.7</v>
      </c>
      <c r="D32" s="8" t="n">
        <v>-82.7</v>
      </c>
    </row>
    <row r="33" spans="1:4">
      <c r="A33" s="4" t="s">
        <v>138</v>
      </c>
      <c r="B33" s="8" t="n">
        <v>-10.5</v>
      </c>
      <c r="D33" s="8" t="n">
        <v>9.800000000000001</v>
      </c>
    </row>
    <row r="34" spans="1:4">
      <c r="A34" s="4" t="s">
        <v>139</v>
      </c>
      <c r="B34" s="8" t="n">
        <v>-5.3</v>
      </c>
      <c r="D34" s="8" t="n">
        <v>23.2</v>
      </c>
    </row>
    <row r="35" spans="1:4">
      <c r="A35" s="4" t="s">
        <v>140</v>
      </c>
      <c r="B35" s="8" t="n">
        <v>212.2</v>
      </c>
      <c r="C35" s="4" t="s">
        <v>68</v>
      </c>
      <c r="D35" s="8" t="n">
        <v>188.5</v>
      </c>
    </row>
    <row r="36" spans="1:4">
      <c r="A36" s="4" t="s">
        <v>141</v>
      </c>
      <c r="B36" s="8" t="n">
        <v>206.9</v>
      </c>
      <c r="C36" s="4" t="s">
        <v>70</v>
      </c>
      <c r="D36" s="8" t="n">
        <v>211.7</v>
      </c>
    </row>
    <row r="37" spans="1:4">
      <c r="A37" s="3" t="s">
        <v>142</v>
      </c>
    </row>
    <row r="38" spans="1:4">
      <c r="A38" s="4" t="s">
        <v>143</v>
      </c>
      <c r="B38" s="8" t="n">
        <v>34.6</v>
      </c>
      <c r="D38" s="8" t="n">
        <v>28.9</v>
      </c>
    </row>
    <row r="39" spans="1:4">
      <c r="A39" s="4" t="s">
        <v>144</v>
      </c>
      <c r="B39" s="7" t="n">
        <v>28.9</v>
      </c>
      <c r="D39" s="7" t="n">
        <v>35.5</v>
      </c>
    </row>
    <row r="40" spans="1:4"/>
    <row r="41" spans="1:4">
      <c r="A41" s="4" t="s">
        <v>68</v>
      </c>
      <c r="B41" s="4" t="s">
        <v>107</v>
      </c>
    </row>
    <row r="42" spans="1:4">
      <c r="A42" s="4" t="s">
        <v>70</v>
      </c>
      <c r="B42" s="4" t="s">
        <v>106</v>
      </c>
    </row>
  </sheetData>
  <mergeCells count="6">
    <mergeCell ref="A1:A2"/>
    <mergeCell ref="B1:D1"/>
    <mergeCell ref="B2:C2"/>
    <mergeCell ref="A40:D40"/>
    <mergeCell ref="B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75</v>
      </c>
      <c r="B1" s="2" t="s">
        <v>26</v>
      </c>
      <c r="C1" s="2" t="s">
        <v>1</v>
      </c>
    </row>
    <row r="2" spans="1:4">
      <c r="B2" s="2" t="s">
        <v>476</v>
      </c>
      <c r="C2" s="2" t="s">
        <v>476</v>
      </c>
      <c r="D2" s="2" t="s">
        <v>477</v>
      </c>
    </row>
    <row r="3" spans="1:4">
      <c r="A3" s="3" t="s">
        <v>478</v>
      </c>
    </row>
    <row r="4" spans="1:4">
      <c r="A4" s="4" t="s">
        <v>479</v>
      </c>
      <c r="D4" s="7" t="n">
        <v>2.3</v>
      </c>
    </row>
    <row r="5" spans="1:4">
      <c r="A5" s="4" t="s">
        <v>480</v>
      </c>
    </row>
    <row r="6" spans="1:4">
      <c r="A6" s="3" t="s">
        <v>481</v>
      </c>
    </row>
    <row r="7" spans="1:4">
      <c r="A7" s="4" t="s">
        <v>482</v>
      </c>
      <c r="B7" s="5" t="n">
        <v>3</v>
      </c>
      <c r="C7" s="5" t="n">
        <v>3</v>
      </c>
    </row>
    <row r="8" spans="1:4">
      <c r="A8" s="4" t="s">
        <v>483</v>
      </c>
      <c r="B8" s="5" t="n">
        <v>1493</v>
      </c>
      <c r="C8" s="5" t="n">
        <v>1493</v>
      </c>
    </row>
    <row r="9" spans="1:4">
      <c r="A9" s="4" t="s">
        <v>484</v>
      </c>
      <c r="B9" s="5" t="n">
        <v>0</v>
      </c>
    </row>
    <row r="10" spans="1:4">
      <c r="A10" s="4" t="s">
        <v>485</v>
      </c>
      <c r="C10" s="5" t="n">
        <v>1</v>
      </c>
    </row>
    <row r="11" spans="1:4">
      <c r="A11" s="4" t="s">
        <v>486</v>
      </c>
    </row>
    <row r="12" spans="1:4">
      <c r="A12" s="3" t="s">
        <v>481</v>
      </c>
    </row>
    <row r="13" spans="1:4">
      <c r="A13" s="4" t="s">
        <v>482</v>
      </c>
      <c r="B13" s="5" t="n">
        <v>29</v>
      </c>
      <c r="C13" s="5" t="n">
        <v>29</v>
      </c>
    </row>
    <row r="14" spans="1:4">
      <c r="A14" s="4" t="s">
        <v>483</v>
      </c>
      <c r="B14" s="5" t="n">
        <v>54</v>
      </c>
      <c r="C14" s="5" t="n">
        <v>54</v>
      </c>
    </row>
    <row r="15" spans="1:4">
      <c r="A15" s="4" t="s">
        <v>487</v>
      </c>
      <c r="B15" s="5" t="n">
        <v>4</v>
      </c>
    </row>
    <row r="16" spans="1:4">
      <c r="A16" s="4" t="s">
        <v>484</v>
      </c>
      <c r="B16" s="5" t="n">
        <v>0</v>
      </c>
    </row>
    <row r="17" spans="1:4">
      <c r="A17" s="4" t="s">
        <v>485</v>
      </c>
      <c r="C17" s="5" t="n">
        <v>0</v>
      </c>
    </row>
    <row r="18" spans="1:4">
      <c r="A18" s="4" t="s">
        <v>488</v>
      </c>
      <c r="C18" s="5" t="n">
        <v>24</v>
      </c>
    </row>
    <row r="19" spans="1:4">
      <c r="A19" s="4" t="s">
        <v>489</v>
      </c>
      <c r="C19" s="5" t="n">
        <v>3</v>
      </c>
    </row>
    <row r="20" spans="1:4">
      <c r="A20" s="4" t="s">
        <v>490</v>
      </c>
      <c r="C20" s="5" t="n">
        <v>0</v>
      </c>
    </row>
    <row r="21" spans="1:4">
      <c r="A21" s="4" t="s">
        <v>491</v>
      </c>
    </row>
    <row r="22" spans="1:4">
      <c r="A22" s="3" t="s">
        <v>478</v>
      </c>
    </row>
    <row r="23" spans="1:4">
      <c r="A23" s="4" t="s">
        <v>492</v>
      </c>
      <c r="C23" s="4" t="s">
        <v>493</v>
      </c>
    </row>
    <row r="24" spans="1:4">
      <c r="A24" s="4" t="s">
        <v>494</v>
      </c>
      <c r="B24" s="7" t="n">
        <v>0.4</v>
      </c>
      <c r="C24" s="7" t="n">
        <v>0.4</v>
      </c>
    </row>
    <row r="25" spans="1:4">
      <c r="A25" s="4" t="s">
        <v>495</v>
      </c>
    </row>
    <row r="26" spans="1:4">
      <c r="A26" s="3" t="s">
        <v>478</v>
      </c>
    </row>
    <row r="27" spans="1:4">
      <c r="A27" s="4" t="s">
        <v>492</v>
      </c>
      <c r="C27" s="4" t="s">
        <v>496</v>
      </c>
    </row>
    <row r="28" spans="1:4">
      <c r="A28" s="4" t="s">
        <v>494</v>
      </c>
      <c r="B28" s="7" t="n">
        <v>0.4</v>
      </c>
      <c r="C28" s="7" t="n">
        <v>0.4</v>
      </c>
    </row>
    <row r="29" spans="1:4">
      <c r="A29" s="4" t="s">
        <v>497</v>
      </c>
      <c r="C29" s="5" t="n">
        <v>6</v>
      </c>
    </row>
    <row r="30" spans="1:4">
      <c r="A30" s="4" t="s">
        <v>498</v>
      </c>
      <c r="C30" s="11"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65"/>
    <col customWidth="1" max="2" min="2" width="44"/>
    <col customWidth="1" max="3" min="3" width="15"/>
    <col customWidth="1" max="4" min="4" width="14"/>
    <col customWidth="1" max="5" min="5" width="15"/>
    <col customWidth="1" max="6" min="6" width="14"/>
  </cols>
  <sheetData>
    <row r="1" spans="1:6">
      <c r="A1" s="1" t="s">
        <v>499</v>
      </c>
      <c r="C1" s="2" t="s">
        <v>26</v>
      </c>
      <c r="E1" s="2" t="s">
        <v>1</v>
      </c>
    </row>
    <row r="2" spans="1:6">
      <c r="C2" s="2" t="s">
        <v>2</v>
      </c>
      <c r="D2" s="2" t="s">
        <v>27</v>
      </c>
      <c r="E2" s="2" t="s">
        <v>2</v>
      </c>
      <c r="F2" s="2" t="s">
        <v>27</v>
      </c>
    </row>
    <row r="3" spans="1:6">
      <c r="A3" s="3" t="s">
        <v>500</v>
      </c>
    </row>
    <row r="4" spans="1:6">
      <c r="A4" s="4" t="s">
        <v>501</v>
      </c>
      <c r="B4" s="4" t="s">
        <v>68</v>
      </c>
      <c r="E4" s="7" t="n">
        <v>1279.1</v>
      </c>
    </row>
    <row r="5" spans="1:6">
      <c r="A5" s="4" t="s">
        <v>502</v>
      </c>
      <c r="C5" s="7" t="n">
        <v>42.9</v>
      </c>
      <c r="D5" s="7" t="n">
        <v>42.9</v>
      </c>
      <c r="E5" s="8" t="n">
        <v>129.2</v>
      </c>
      <c r="F5" s="7" t="n">
        <v>122.3</v>
      </c>
    </row>
    <row r="6" spans="1:6">
      <c r="A6" s="4" t="s">
        <v>503</v>
      </c>
      <c r="C6" s="8" t="n">
        <v>-18.9</v>
      </c>
      <c r="D6" s="7" t="n">
        <v>9.1</v>
      </c>
      <c r="E6" s="8" t="n">
        <v>-54.1</v>
      </c>
      <c r="F6" s="7" t="n">
        <v>37.3</v>
      </c>
    </row>
    <row r="7" spans="1:6">
      <c r="A7" s="4" t="s">
        <v>504</v>
      </c>
      <c r="E7" s="8" t="n">
        <v>-5.3</v>
      </c>
    </row>
    <row r="8" spans="1:6">
      <c r="A8" s="4" t="s">
        <v>505</v>
      </c>
      <c r="E8" s="8" t="n">
        <v>-1.6</v>
      </c>
    </row>
    <row r="9" spans="1:6">
      <c r="A9" s="4" t="s">
        <v>506</v>
      </c>
      <c r="E9" s="8" t="n">
        <v>3.7</v>
      </c>
    </row>
    <row r="10" spans="1:6">
      <c r="A10" s="4" t="s">
        <v>507</v>
      </c>
      <c r="E10" s="8" t="n">
        <v>2.2</v>
      </c>
    </row>
    <row r="11" spans="1:6">
      <c r="A11" s="4" t="s">
        <v>508</v>
      </c>
      <c r="E11" s="8" t="n">
        <v>4.7</v>
      </c>
    </row>
    <row r="12" spans="1:6">
      <c r="A12" s="4" t="s">
        <v>509</v>
      </c>
      <c r="E12" s="8" t="n">
        <v>-16.4</v>
      </c>
    </row>
    <row r="13" spans="1:6">
      <c r="A13" s="4" t="s">
        <v>501</v>
      </c>
      <c r="B13" s="4" t="s">
        <v>70</v>
      </c>
      <c r="C13" s="8" t="n">
        <v>1341.6</v>
      </c>
      <c r="E13" s="8" t="n">
        <v>1341.6</v>
      </c>
    </row>
    <row r="14" spans="1:6">
      <c r="A14" s="4" t="s">
        <v>510</v>
      </c>
    </row>
    <row r="15" spans="1:6">
      <c r="A15" s="3" t="s">
        <v>500</v>
      </c>
    </row>
    <row r="16" spans="1:6">
      <c r="A16" s="4" t="s">
        <v>501</v>
      </c>
      <c r="E16" s="8" t="n">
        <v>4.9</v>
      </c>
    </row>
    <row r="17" spans="1:6">
      <c r="A17" s="4" t="s">
        <v>502</v>
      </c>
      <c r="E17" s="5" t="n">
        <v>0</v>
      </c>
    </row>
    <row r="18" spans="1:6">
      <c r="A18" s="4" t="s">
        <v>503</v>
      </c>
      <c r="E18" s="5" t="n">
        <v>0</v>
      </c>
    </row>
    <row r="19" spans="1:6">
      <c r="A19" s="4" t="s">
        <v>504</v>
      </c>
      <c r="E19" s="5" t="n">
        <v>0</v>
      </c>
    </row>
    <row r="20" spans="1:6">
      <c r="A20" s="4" t="s">
        <v>505</v>
      </c>
      <c r="E20" s="5" t="n">
        <v>0</v>
      </c>
    </row>
    <row r="21" spans="1:6">
      <c r="A21" s="4" t="s">
        <v>506</v>
      </c>
      <c r="E21" s="5" t="n">
        <v>0</v>
      </c>
    </row>
    <row r="22" spans="1:6">
      <c r="A22" s="4" t="s">
        <v>507</v>
      </c>
      <c r="E22" s="5" t="n">
        <v>0</v>
      </c>
    </row>
    <row r="23" spans="1:6">
      <c r="A23" s="4" t="s">
        <v>508</v>
      </c>
      <c r="E23" s="5" t="n">
        <v>0</v>
      </c>
    </row>
    <row r="24" spans="1:6">
      <c r="A24" s="4" t="s">
        <v>509</v>
      </c>
      <c r="E24" s="5" t="n">
        <v>0</v>
      </c>
    </row>
    <row r="25" spans="1:6">
      <c r="A25" s="4" t="s">
        <v>501</v>
      </c>
      <c r="C25" s="8" t="n">
        <v>4.9</v>
      </c>
      <c r="E25" s="8" t="n">
        <v>4.9</v>
      </c>
    </row>
    <row r="26" spans="1:6">
      <c r="A26" s="4" t="s">
        <v>511</v>
      </c>
    </row>
    <row r="27" spans="1:6">
      <c r="A27" s="3" t="s">
        <v>500</v>
      </c>
    </row>
    <row r="28" spans="1:6">
      <c r="A28" s="4" t="s">
        <v>501</v>
      </c>
      <c r="E28" s="8" t="n">
        <v>422.7</v>
      </c>
    </row>
    <row r="29" spans="1:6">
      <c r="A29" s="4" t="s">
        <v>502</v>
      </c>
      <c r="E29" s="5" t="n">
        <v>0</v>
      </c>
    </row>
    <row r="30" spans="1:6">
      <c r="A30" s="4" t="s">
        <v>503</v>
      </c>
      <c r="E30" s="5" t="n">
        <v>0</v>
      </c>
    </row>
    <row r="31" spans="1:6">
      <c r="A31" s="4" t="s">
        <v>504</v>
      </c>
      <c r="E31" s="5" t="n">
        <v>0</v>
      </c>
    </row>
    <row r="32" spans="1:6">
      <c r="A32" s="4" t="s">
        <v>505</v>
      </c>
      <c r="E32" s="5" t="n">
        <v>0</v>
      </c>
    </row>
    <row r="33" spans="1:6">
      <c r="A33" s="4" t="s">
        <v>506</v>
      </c>
      <c r="E33" s="5" t="n">
        <v>0</v>
      </c>
    </row>
    <row r="34" spans="1:6">
      <c r="A34" s="4" t="s">
        <v>507</v>
      </c>
      <c r="E34" s="8" t="n">
        <v>2.2</v>
      </c>
    </row>
    <row r="35" spans="1:6">
      <c r="A35" s="4" t="s">
        <v>508</v>
      </c>
      <c r="E35" s="8" t="n">
        <v>4.7</v>
      </c>
    </row>
    <row r="36" spans="1:6">
      <c r="A36" s="4" t="s">
        <v>509</v>
      </c>
      <c r="E36" s="5" t="n">
        <v>0</v>
      </c>
    </row>
    <row r="37" spans="1:6">
      <c r="A37" s="4" t="s">
        <v>501</v>
      </c>
      <c r="C37" s="8" t="n">
        <v>429.6</v>
      </c>
      <c r="E37" s="8" t="n">
        <v>429.6</v>
      </c>
    </row>
    <row r="38" spans="1:6">
      <c r="A38" s="4" t="s">
        <v>512</v>
      </c>
    </row>
    <row r="39" spans="1:6">
      <c r="A39" s="3" t="s">
        <v>500</v>
      </c>
    </row>
    <row r="40" spans="1:6">
      <c r="A40" s="4" t="s">
        <v>501</v>
      </c>
      <c r="E40" s="8" t="n">
        <v>1607.2</v>
      </c>
    </row>
    <row r="41" spans="1:6">
      <c r="A41" s="4" t="s">
        <v>502</v>
      </c>
      <c r="E41" s="8" t="n">
        <v>125.9</v>
      </c>
    </row>
    <row r="42" spans="1:6">
      <c r="A42" s="4" t="s">
        <v>503</v>
      </c>
      <c r="E42" s="5" t="n">
        <v>0</v>
      </c>
    </row>
    <row r="43" spans="1:6">
      <c r="A43" s="4" t="s">
        <v>504</v>
      </c>
      <c r="E43" s="8" t="n">
        <v>-5.3</v>
      </c>
    </row>
    <row r="44" spans="1:6">
      <c r="A44" s="4" t="s">
        <v>505</v>
      </c>
      <c r="E44" s="5" t="n">
        <v>0</v>
      </c>
    </row>
    <row r="45" spans="1:6">
      <c r="A45" s="4" t="s">
        <v>506</v>
      </c>
      <c r="E45" s="5" t="n">
        <v>0</v>
      </c>
    </row>
    <row r="46" spans="1:6">
      <c r="A46" s="4" t="s">
        <v>507</v>
      </c>
      <c r="E46" s="5" t="n">
        <v>0</v>
      </c>
    </row>
    <row r="47" spans="1:6">
      <c r="A47" s="4" t="s">
        <v>508</v>
      </c>
      <c r="E47" s="5" t="n">
        <v>0</v>
      </c>
    </row>
    <row r="48" spans="1:6">
      <c r="A48" s="4" t="s">
        <v>509</v>
      </c>
      <c r="E48" s="5" t="n">
        <v>0</v>
      </c>
    </row>
    <row r="49" spans="1:6">
      <c r="A49" s="4" t="s">
        <v>501</v>
      </c>
      <c r="C49" s="8" t="n">
        <v>1727.9</v>
      </c>
      <c r="E49" s="8" t="n">
        <v>1727.9</v>
      </c>
    </row>
    <row r="50" spans="1:6">
      <c r="A50" s="4" t="s">
        <v>513</v>
      </c>
    </row>
    <row r="51" spans="1:6">
      <c r="A51" s="3" t="s">
        <v>500</v>
      </c>
    </row>
    <row r="52" spans="1:6">
      <c r="A52" s="4" t="s">
        <v>501</v>
      </c>
      <c r="E52" s="8" t="n">
        <v>-186.1</v>
      </c>
    </row>
    <row r="53" spans="1:6">
      <c r="A53" s="4" t="s">
        <v>502</v>
      </c>
      <c r="E53" s="5" t="n">
        <v>0</v>
      </c>
    </row>
    <row r="54" spans="1:6">
      <c r="A54" s="4" t="s">
        <v>503</v>
      </c>
      <c r="E54" s="8" t="n">
        <v>-52.7</v>
      </c>
    </row>
    <row r="55" spans="1:6">
      <c r="A55" s="4" t="s">
        <v>504</v>
      </c>
      <c r="E55" s="5" t="n">
        <v>0</v>
      </c>
    </row>
    <row r="56" spans="1:6">
      <c r="A56" s="4" t="s">
        <v>505</v>
      </c>
      <c r="E56" s="5" t="n">
        <v>0</v>
      </c>
    </row>
    <row r="57" spans="1:6">
      <c r="A57" s="4" t="s">
        <v>506</v>
      </c>
      <c r="E57" s="5" t="n">
        <v>0</v>
      </c>
    </row>
    <row r="58" spans="1:6">
      <c r="A58" s="4" t="s">
        <v>507</v>
      </c>
      <c r="E58" s="5" t="n">
        <v>0</v>
      </c>
    </row>
    <row r="59" spans="1:6">
      <c r="A59" s="4" t="s">
        <v>508</v>
      </c>
      <c r="E59" s="5" t="n">
        <v>0</v>
      </c>
    </row>
    <row r="60" spans="1:6">
      <c r="A60" s="4" t="s">
        <v>509</v>
      </c>
      <c r="E60" s="5" t="n">
        <v>0</v>
      </c>
    </row>
    <row r="61" spans="1:6">
      <c r="A61" s="4" t="s">
        <v>501</v>
      </c>
      <c r="C61" s="8" t="n">
        <v>-238.8</v>
      </c>
      <c r="E61" s="8" t="n">
        <v>-238.8</v>
      </c>
    </row>
    <row r="62" spans="1:6">
      <c r="A62" s="4" t="s">
        <v>514</v>
      </c>
    </row>
    <row r="63" spans="1:6">
      <c r="A63" s="3" t="s">
        <v>500</v>
      </c>
    </row>
    <row r="64" spans="1:6">
      <c r="A64" s="4" t="s">
        <v>501</v>
      </c>
      <c r="E64" s="5" t="n">
        <v>-597</v>
      </c>
    </row>
    <row r="65" spans="1:6">
      <c r="A65" s="4" t="s">
        <v>502</v>
      </c>
      <c r="E65" s="5" t="n">
        <v>0</v>
      </c>
    </row>
    <row r="66" spans="1:6">
      <c r="A66" s="4" t="s">
        <v>503</v>
      </c>
      <c r="E66" s="5" t="n">
        <v>0</v>
      </c>
    </row>
    <row r="67" spans="1:6">
      <c r="A67" s="4" t="s">
        <v>504</v>
      </c>
      <c r="E67" s="5" t="n">
        <v>0</v>
      </c>
    </row>
    <row r="68" spans="1:6">
      <c r="A68" s="4" t="s">
        <v>505</v>
      </c>
      <c r="E68" s="5" t="n">
        <v>0</v>
      </c>
    </row>
    <row r="69" spans="1:6">
      <c r="A69" s="4" t="s">
        <v>506</v>
      </c>
      <c r="E69" s="5" t="n">
        <v>0</v>
      </c>
    </row>
    <row r="70" spans="1:6">
      <c r="A70" s="4" t="s">
        <v>507</v>
      </c>
      <c r="E70" s="5" t="n">
        <v>0</v>
      </c>
    </row>
    <row r="71" spans="1:6">
      <c r="A71" s="4" t="s">
        <v>508</v>
      </c>
      <c r="E71" s="5" t="n">
        <v>0</v>
      </c>
    </row>
    <row r="72" spans="1:6">
      <c r="A72" s="4" t="s">
        <v>509</v>
      </c>
      <c r="E72" s="8" t="n">
        <v>-16.4</v>
      </c>
    </row>
    <row r="73" spans="1:6">
      <c r="A73" s="4" t="s">
        <v>501</v>
      </c>
      <c r="C73" s="8" t="n">
        <v>-613.4</v>
      </c>
      <c r="E73" s="8" t="n">
        <v>-613.4</v>
      </c>
    </row>
    <row r="74" spans="1:6">
      <c r="A74" s="4" t="s">
        <v>515</v>
      </c>
    </row>
    <row r="75" spans="1:6">
      <c r="A75" s="3" t="s">
        <v>500</v>
      </c>
    </row>
    <row r="76" spans="1:6">
      <c r="A76" s="4" t="s">
        <v>501</v>
      </c>
      <c r="E76" s="8" t="n">
        <v>27.4</v>
      </c>
    </row>
    <row r="77" spans="1:6">
      <c r="A77" s="4" t="s">
        <v>502</v>
      </c>
      <c r="E77" s="8" t="n">
        <v>3.3</v>
      </c>
    </row>
    <row r="78" spans="1:6">
      <c r="A78" s="4" t="s">
        <v>503</v>
      </c>
      <c r="E78" s="8" t="n">
        <v>-1.4</v>
      </c>
    </row>
    <row r="79" spans="1:6">
      <c r="A79" s="4" t="s">
        <v>504</v>
      </c>
      <c r="E79" s="5" t="n">
        <v>0</v>
      </c>
    </row>
    <row r="80" spans="1:6">
      <c r="A80" s="4" t="s">
        <v>505</v>
      </c>
      <c r="E80" s="8" t="n">
        <v>-1.6</v>
      </c>
    </row>
    <row r="81" spans="1:6">
      <c r="A81" s="4" t="s">
        <v>506</v>
      </c>
      <c r="E81" s="8" t="n">
        <v>3.7</v>
      </c>
    </row>
    <row r="82" spans="1:6">
      <c r="A82" s="4" t="s">
        <v>507</v>
      </c>
      <c r="E82" s="5" t="n">
        <v>0</v>
      </c>
    </row>
    <row r="83" spans="1:6">
      <c r="A83" s="4" t="s">
        <v>508</v>
      </c>
      <c r="E83" s="5" t="n">
        <v>0</v>
      </c>
    </row>
    <row r="84" spans="1:6">
      <c r="A84" s="4" t="s">
        <v>509</v>
      </c>
      <c r="E84" s="5" t="n">
        <v>0</v>
      </c>
    </row>
    <row r="85" spans="1:6">
      <c r="A85" s="4" t="s">
        <v>501</v>
      </c>
      <c r="C85" s="7" t="n">
        <v>31.4</v>
      </c>
      <c r="E85" s="7" t="n">
        <v>31.4</v>
      </c>
    </row>
    <row r="86" spans="1:6"/>
    <row r="87" spans="1:6">
      <c r="A87" s="4" t="s">
        <v>68</v>
      </c>
      <c r="B87" s="4" t="s">
        <v>107</v>
      </c>
    </row>
    <row r="88" spans="1:6">
      <c r="A88" s="4" t="s">
        <v>70</v>
      </c>
      <c r="B88" s="4" t="s">
        <v>106</v>
      </c>
    </row>
  </sheetData>
  <mergeCells count="6">
    <mergeCell ref="A1:B2"/>
    <mergeCell ref="C1:D1"/>
    <mergeCell ref="E1:F1"/>
    <mergeCell ref="A86:E86"/>
    <mergeCell ref="B87:E87"/>
    <mergeCell ref="B88:E8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16</v>
      </c>
      <c r="B1" s="2" t="s">
        <v>26</v>
      </c>
      <c r="D1" s="2" t="s">
        <v>1</v>
      </c>
    </row>
    <row r="2" spans="1:5">
      <c r="B2" s="2" t="s">
        <v>239</v>
      </c>
      <c r="C2" s="2" t="s">
        <v>240</v>
      </c>
      <c r="D2" s="2" t="s">
        <v>241</v>
      </c>
      <c r="E2" s="2" t="s">
        <v>240</v>
      </c>
    </row>
    <row r="3" spans="1:5">
      <c r="A3" s="3" t="s">
        <v>517</v>
      </c>
    </row>
    <row r="4" spans="1:5">
      <c r="A4" s="4" t="s">
        <v>242</v>
      </c>
      <c r="D4" s="5" t="n">
        <v>4</v>
      </c>
    </row>
    <row r="5" spans="1:5">
      <c r="A5" s="4" t="s">
        <v>248</v>
      </c>
      <c r="B5" s="7" t="n">
        <v>464.1</v>
      </c>
      <c r="C5" s="7" t="n">
        <v>424.4</v>
      </c>
      <c r="D5" s="7" t="n">
        <v>1360.1</v>
      </c>
      <c r="E5" s="7" t="n">
        <v>1243.5</v>
      </c>
    </row>
    <row r="6" spans="1:5">
      <c r="A6" s="4" t="s">
        <v>518</v>
      </c>
      <c r="B6" s="8" t="n">
        <v>68.2</v>
      </c>
      <c r="C6" s="8" t="n">
        <v>67.2</v>
      </c>
      <c r="D6" s="8" t="n">
        <v>193.6</v>
      </c>
      <c r="E6" s="8" t="n">
        <v>198.3</v>
      </c>
    </row>
    <row r="7" spans="1:5">
      <c r="A7" s="4" t="s">
        <v>260</v>
      </c>
    </row>
    <row r="8" spans="1:5">
      <c r="A8" s="3" t="s">
        <v>517</v>
      </c>
    </row>
    <row r="9" spans="1:5">
      <c r="A9" s="4" t="s">
        <v>248</v>
      </c>
      <c r="B9" s="8" t="n">
        <v>219.5</v>
      </c>
      <c r="C9" s="8" t="n">
        <v>188.8</v>
      </c>
      <c r="D9" s="8" t="n">
        <v>621.3</v>
      </c>
      <c r="E9" s="5" t="n">
        <v>539</v>
      </c>
    </row>
    <row r="10" spans="1:5">
      <c r="A10" s="4" t="s">
        <v>266</v>
      </c>
    </row>
    <row r="11" spans="1:5">
      <c r="A11" s="3" t="s">
        <v>517</v>
      </c>
    </row>
    <row r="12" spans="1:5">
      <c r="A12" s="4" t="s">
        <v>248</v>
      </c>
      <c r="B12" s="8" t="n">
        <v>146.3</v>
      </c>
      <c r="C12" s="8" t="n">
        <v>147.7</v>
      </c>
      <c r="D12" s="8" t="n">
        <v>446.8</v>
      </c>
      <c r="E12" s="8" t="n">
        <v>440.9</v>
      </c>
    </row>
    <row r="13" spans="1:5">
      <c r="A13" s="4" t="s">
        <v>271</v>
      </c>
    </row>
    <row r="14" spans="1:5">
      <c r="A14" s="3" t="s">
        <v>517</v>
      </c>
    </row>
    <row r="15" spans="1:5">
      <c r="A15" s="4" t="s">
        <v>248</v>
      </c>
      <c r="B15" s="8" t="n">
        <v>79.09999999999999</v>
      </c>
      <c r="C15" s="8" t="n">
        <v>68.90000000000001</v>
      </c>
      <c r="D15" s="5" t="n">
        <v>234</v>
      </c>
      <c r="E15" s="5" t="n">
        <v>208</v>
      </c>
    </row>
    <row r="16" spans="1:5">
      <c r="A16" s="4" t="s">
        <v>274</v>
      </c>
    </row>
    <row r="17" spans="1:5">
      <c r="A17" s="3" t="s">
        <v>517</v>
      </c>
    </row>
    <row r="18" spans="1:5">
      <c r="A18" s="4" t="s">
        <v>248</v>
      </c>
      <c r="B18" s="8" t="n">
        <v>19.2</v>
      </c>
      <c r="C18" s="5" t="n">
        <v>19</v>
      </c>
      <c r="D18" s="5" t="n">
        <v>58</v>
      </c>
      <c r="E18" s="8" t="n">
        <v>55.6</v>
      </c>
    </row>
    <row r="19" spans="1:5">
      <c r="A19" s="4" t="s">
        <v>519</v>
      </c>
    </row>
    <row r="20" spans="1:5">
      <c r="A20" s="3" t="s">
        <v>517</v>
      </c>
    </row>
    <row r="21" spans="1:5">
      <c r="A21" s="4" t="s">
        <v>248</v>
      </c>
      <c r="B21" s="8" t="n">
        <v>464.1</v>
      </c>
      <c r="C21" s="8" t="n">
        <v>424.4</v>
      </c>
      <c r="D21" s="8" t="n">
        <v>1360.1</v>
      </c>
      <c r="E21" s="8" t="n">
        <v>1243.5</v>
      </c>
    </row>
    <row r="22" spans="1:5">
      <c r="A22" s="4" t="s">
        <v>518</v>
      </c>
      <c r="B22" s="8" t="n">
        <v>69.40000000000001</v>
      </c>
      <c r="C22" s="8" t="n">
        <v>69.40000000000001</v>
      </c>
      <c r="D22" s="8" t="n">
        <v>199.7</v>
      </c>
      <c r="E22" s="8" t="n">
        <v>203.9</v>
      </c>
    </row>
    <row r="23" spans="1:5">
      <c r="A23" s="4" t="s">
        <v>520</v>
      </c>
    </row>
    <row r="24" spans="1:5">
      <c r="A24" s="3" t="s">
        <v>517</v>
      </c>
    </row>
    <row r="25" spans="1:5">
      <c r="A25" s="4" t="s">
        <v>248</v>
      </c>
      <c r="B25" s="8" t="n">
        <v>219.5</v>
      </c>
      <c r="C25" s="8" t="n">
        <v>188.8</v>
      </c>
      <c r="D25" s="8" t="n">
        <v>621.3</v>
      </c>
      <c r="E25" s="5" t="n">
        <v>539</v>
      </c>
    </row>
    <row r="26" spans="1:5">
      <c r="A26" s="4" t="s">
        <v>518</v>
      </c>
      <c r="B26" s="8" t="n">
        <v>31.8</v>
      </c>
      <c r="C26" s="8" t="n">
        <v>30.6</v>
      </c>
      <c r="D26" s="8" t="n">
        <v>87.59999999999999</v>
      </c>
      <c r="E26" s="8" t="n">
        <v>91.59999999999999</v>
      </c>
    </row>
    <row r="27" spans="1:5">
      <c r="A27" s="4" t="s">
        <v>521</v>
      </c>
    </row>
    <row r="28" spans="1:5">
      <c r="A28" s="3" t="s">
        <v>517</v>
      </c>
    </row>
    <row r="29" spans="1:5">
      <c r="A29" s="4" t="s">
        <v>248</v>
      </c>
      <c r="B29" s="8" t="n">
        <v>146.3</v>
      </c>
      <c r="C29" s="8" t="n">
        <v>147.7</v>
      </c>
      <c r="D29" s="8" t="n">
        <v>446.8</v>
      </c>
      <c r="E29" s="8" t="n">
        <v>440.9</v>
      </c>
    </row>
    <row r="30" spans="1:5">
      <c r="A30" s="4" t="s">
        <v>518</v>
      </c>
      <c r="B30" s="5" t="n">
        <v>25</v>
      </c>
      <c r="C30" s="8" t="n">
        <v>26.6</v>
      </c>
      <c r="D30" s="8" t="n">
        <v>74.2</v>
      </c>
      <c r="E30" s="8" t="n">
        <v>77.90000000000001</v>
      </c>
    </row>
    <row r="31" spans="1:5">
      <c r="A31" s="4" t="s">
        <v>522</v>
      </c>
    </row>
    <row r="32" spans="1:5">
      <c r="A32" s="3" t="s">
        <v>517</v>
      </c>
    </row>
    <row r="33" spans="1:5">
      <c r="A33" s="4" t="s">
        <v>248</v>
      </c>
      <c r="B33" s="8" t="n">
        <v>79.09999999999999</v>
      </c>
      <c r="C33" s="8" t="n">
        <v>68.90000000000001</v>
      </c>
      <c r="D33" s="5" t="n">
        <v>234</v>
      </c>
      <c r="E33" s="5" t="n">
        <v>208</v>
      </c>
    </row>
    <row r="34" spans="1:5">
      <c r="A34" s="4" t="s">
        <v>518</v>
      </c>
      <c r="B34" s="8" t="n">
        <v>11.5</v>
      </c>
      <c r="C34" s="8" t="n">
        <v>9.9</v>
      </c>
      <c r="D34" s="8" t="n">
        <v>34.6</v>
      </c>
      <c r="E34" s="8" t="n">
        <v>29.6</v>
      </c>
    </row>
    <row r="35" spans="1:5">
      <c r="A35" s="4" t="s">
        <v>523</v>
      </c>
    </row>
    <row r="36" spans="1:5">
      <c r="A36" s="3" t="s">
        <v>517</v>
      </c>
    </row>
    <row r="37" spans="1:5">
      <c r="A37" s="4" t="s">
        <v>248</v>
      </c>
      <c r="B37" s="8" t="n">
        <v>19.2</v>
      </c>
      <c r="C37" s="5" t="n">
        <v>19</v>
      </c>
      <c r="D37" s="5" t="n">
        <v>58</v>
      </c>
      <c r="E37" s="8" t="n">
        <v>55.6</v>
      </c>
    </row>
    <row r="38" spans="1:5">
      <c r="A38" s="4" t="s">
        <v>518</v>
      </c>
      <c r="B38" s="7" t="n">
        <v>1.1</v>
      </c>
      <c r="C38" s="7" t="n">
        <v>2.3</v>
      </c>
      <c r="D38" s="7" t="n">
        <v>3.3</v>
      </c>
      <c r="E38" s="7" t="n">
        <v>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6</v>
      </c>
      <c r="D1" s="2" t="s">
        <v>1</v>
      </c>
    </row>
    <row r="2" spans="1:5">
      <c r="B2" s="2" t="s">
        <v>2</v>
      </c>
      <c r="C2" s="2" t="s">
        <v>27</v>
      </c>
      <c r="D2" s="2" t="s">
        <v>2</v>
      </c>
      <c r="E2" s="2" t="s">
        <v>27</v>
      </c>
    </row>
    <row r="3" spans="1:5">
      <c r="A3" s="3" t="s">
        <v>525</v>
      </c>
    </row>
    <row r="4" spans="1:5">
      <c r="A4" s="4" t="s">
        <v>34</v>
      </c>
      <c r="B4" s="7" t="n">
        <v>-0.3</v>
      </c>
      <c r="C4" s="7" t="n">
        <v>-0.5</v>
      </c>
      <c r="D4" s="7" t="n">
        <v>-1.7</v>
      </c>
      <c r="E4" s="7" t="n">
        <v>-2.8</v>
      </c>
    </row>
    <row r="5" spans="1:5">
      <c r="A5" s="4" t="s">
        <v>526</v>
      </c>
      <c r="B5" s="8" t="n">
        <v>-0.9</v>
      </c>
      <c r="C5" s="8" t="n">
        <v>-1.7</v>
      </c>
      <c r="D5" s="8" t="n">
        <v>-4.4</v>
      </c>
      <c r="E5" s="8" t="n">
        <v>-2.8</v>
      </c>
    </row>
    <row r="6" spans="1:5">
      <c r="A6" s="4" t="s">
        <v>527</v>
      </c>
      <c r="B6" s="8" t="n">
        <v>68.2</v>
      </c>
      <c r="C6" s="8" t="n">
        <v>67.2</v>
      </c>
      <c r="D6" s="8" t="n">
        <v>193.6</v>
      </c>
      <c r="E6" s="8" t="n">
        <v>198.3</v>
      </c>
    </row>
    <row r="7" spans="1:5">
      <c r="A7" s="4" t="s">
        <v>528</v>
      </c>
      <c r="B7" s="8" t="n">
        <v>-16.2</v>
      </c>
      <c r="C7" s="8" t="n">
        <v>-12.6</v>
      </c>
      <c r="D7" s="5" t="n">
        <v>-38</v>
      </c>
      <c r="E7" s="8" t="n">
        <v>-41.1</v>
      </c>
    </row>
    <row r="8" spans="1:5">
      <c r="A8" s="4" t="s">
        <v>42</v>
      </c>
      <c r="B8" s="5" t="n">
        <v>52</v>
      </c>
      <c r="C8" s="8" t="n">
        <v>54.6</v>
      </c>
      <c r="D8" s="8" t="n">
        <v>155.6</v>
      </c>
      <c r="E8" s="8" t="n">
        <v>157.2</v>
      </c>
    </row>
    <row r="9" spans="1:5">
      <c r="A9" s="4" t="s">
        <v>519</v>
      </c>
    </row>
    <row r="10" spans="1:5">
      <c r="A10" s="3" t="s">
        <v>525</v>
      </c>
    </row>
    <row r="11" spans="1:5">
      <c r="A11" s="4" t="s">
        <v>527</v>
      </c>
      <c r="B11" s="7" t="n">
        <v>69.40000000000001</v>
      </c>
      <c r="C11" s="7" t="n">
        <v>69.40000000000001</v>
      </c>
      <c r="D11" s="7" t="n">
        <v>199.7</v>
      </c>
      <c r="E11" s="7" t="n">
        <v>20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6</v>
      </c>
      <c r="D1" s="2" t="s">
        <v>1</v>
      </c>
    </row>
    <row r="2" spans="1:5">
      <c r="B2" s="2" t="s">
        <v>2</v>
      </c>
      <c r="C2" s="2" t="s">
        <v>27</v>
      </c>
      <c r="D2" s="2" t="s">
        <v>2</v>
      </c>
      <c r="E2" s="2" t="s">
        <v>27</v>
      </c>
    </row>
    <row r="3" spans="1:5">
      <c r="A3" s="3" t="s">
        <v>530</v>
      </c>
    </row>
    <row r="4" spans="1:5">
      <c r="A4" s="4" t="s">
        <v>248</v>
      </c>
      <c r="B4" s="7" t="n">
        <v>464.1</v>
      </c>
      <c r="C4" s="7" t="n">
        <v>424.4</v>
      </c>
      <c r="D4" s="7" t="n">
        <v>1360.1</v>
      </c>
      <c r="E4" s="7" t="n">
        <v>1243.5</v>
      </c>
    </row>
    <row r="5" spans="1:5">
      <c r="A5" s="4" t="s">
        <v>249</v>
      </c>
    </row>
    <row r="6" spans="1:5">
      <c r="A6" s="3" t="s">
        <v>530</v>
      </c>
    </row>
    <row r="7" spans="1:5">
      <c r="A7" s="4" t="s">
        <v>248</v>
      </c>
      <c r="B7" s="8" t="n">
        <v>77.8</v>
      </c>
      <c r="C7" s="8" t="n">
        <v>73.59999999999999</v>
      </c>
      <c r="D7" s="8" t="n">
        <v>245.8</v>
      </c>
      <c r="E7" s="8" t="n">
        <v>215.9</v>
      </c>
    </row>
    <row r="8" spans="1:5">
      <c r="A8" s="4" t="s">
        <v>531</v>
      </c>
    </row>
    <row r="9" spans="1:5">
      <c r="A9" s="3" t="s">
        <v>530</v>
      </c>
    </row>
    <row r="10" spans="1:5">
      <c r="A10" s="4" t="s">
        <v>248</v>
      </c>
      <c r="B10" s="8" t="n">
        <v>71.90000000000001</v>
      </c>
      <c r="C10" s="8" t="n">
        <v>42.5</v>
      </c>
      <c r="D10" s="8" t="n">
        <v>179.2</v>
      </c>
      <c r="E10" s="8" t="n">
        <v>123.3</v>
      </c>
    </row>
    <row r="11" spans="1:5">
      <c r="A11" s="4" t="s">
        <v>251</v>
      </c>
    </row>
    <row r="12" spans="1:5">
      <c r="A12" s="3" t="s">
        <v>530</v>
      </c>
    </row>
    <row r="13" spans="1:5">
      <c r="A13" s="4" t="s">
        <v>248</v>
      </c>
      <c r="B13" s="8" t="n">
        <v>26.3</v>
      </c>
      <c r="C13" s="8" t="n">
        <v>21.6</v>
      </c>
      <c r="D13" s="8" t="n">
        <v>64.2</v>
      </c>
      <c r="E13" s="8" t="n">
        <v>51.8</v>
      </c>
    </row>
    <row r="14" spans="1:5">
      <c r="A14" s="4" t="s">
        <v>252</v>
      </c>
    </row>
    <row r="15" spans="1:5">
      <c r="A15" s="3" t="s">
        <v>530</v>
      </c>
    </row>
    <row r="16" spans="1:5">
      <c r="A16" s="4" t="s">
        <v>248</v>
      </c>
      <c r="B16" s="5" t="n">
        <v>18</v>
      </c>
      <c r="C16" s="8" t="n">
        <v>19.9</v>
      </c>
      <c r="D16" s="8" t="n">
        <v>54.9</v>
      </c>
      <c r="E16" s="8" t="n">
        <v>57.5</v>
      </c>
    </row>
    <row r="17" spans="1:5">
      <c r="A17" s="4" t="s">
        <v>253</v>
      </c>
    </row>
    <row r="18" spans="1:5">
      <c r="A18" s="3" t="s">
        <v>530</v>
      </c>
    </row>
    <row r="19" spans="1:5">
      <c r="A19" s="4" t="s">
        <v>248</v>
      </c>
      <c r="B19" s="8" t="n">
        <v>25.5</v>
      </c>
      <c r="C19" s="8" t="n">
        <v>31.2</v>
      </c>
      <c r="D19" s="8" t="n">
        <v>77.2</v>
      </c>
      <c r="E19" s="8" t="n">
        <v>90.5</v>
      </c>
    </row>
    <row r="20" spans="1:5">
      <c r="A20" s="4" t="s">
        <v>254</v>
      </c>
    </row>
    <row r="21" spans="1:5">
      <c r="A21" s="3" t="s">
        <v>530</v>
      </c>
    </row>
    <row r="22" spans="1:5">
      <c r="A22" s="4" t="s">
        <v>248</v>
      </c>
      <c r="B22" s="8" t="n">
        <v>93.09999999999999</v>
      </c>
      <c r="C22" s="8" t="n">
        <v>96.3</v>
      </c>
      <c r="D22" s="8" t="n">
        <v>284.6</v>
      </c>
      <c r="E22" s="5" t="n">
        <v>282</v>
      </c>
    </row>
    <row r="23" spans="1:5">
      <c r="A23" s="4" t="s">
        <v>255</v>
      </c>
    </row>
    <row r="24" spans="1:5">
      <c r="A24" s="3" t="s">
        <v>530</v>
      </c>
    </row>
    <row r="25" spans="1:5">
      <c r="A25" s="4" t="s">
        <v>248</v>
      </c>
      <c r="B25" s="8" t="n">
        <v>16.9</v>
      </c>
      <c r="C25" s="8" t="n">
        <v>16.4</v>
      </c>
      <c r="D25" s="8" t="n">
        <v>51.2</v>
      </c>
      <c r="E25" s="8" t="n">
        <v>50.8</v>
      </c>
    </row>
    <row r="26" spans="1:5">
      <c r="A26" s="4" t="s">
        <v>256</v>
      </c>
    </row>
    <row r="27" spans="1:5">
      <c r="A27" s="3" t="s">
        <v>530</v>
      </c>
    </row>
    <row r="28" spans="1:5">
      <c r="A28" s="4" t="s">
        <v>248</v>
      </c>
      <c r="B28" s="5" t="n">
        <v>23</v>
      </c>
      <c r="C28" s="8" t="n">
        <v>22.3</v>
      </c>
      <c r="D28" s="8" t="n">
        <v>70.7</v>
      </c>
      <c r="E28" s="8" t="n">
        <v>67.09999999999999</v>
      </c>
    </row>
    <row r="29" spans="1:5">
      <c r="A29" s="4" t="s">
        <v>257</v>
      </c>
    </row>
    <row r="30" spans="1:5">
      <c r="A30" s="3" t="s">
        <v>530</v>
      </c>
    </row>
    <row r="31" spans="1:5">
      <c r="A31" s="4" t="s">
        <v>248</v>
      </c>
      <c r="B31" s="8" t="n">
        <v>13.3</v>
      </c>
      <c r="C31" s="8" t="n">
        <v>12.7</v>
      </c>
      <c r="D31" s="8" t="n">
        <v>40.3</v>
      </c>
      <c r="E31" s="5" t="n">
        <v>41</v>
      </c>
    </row>
    <row r="32" spans="1:5">
      <c r="A32" s="4" t="s">
        <v>258</v>
      </c>
    </row>
    <row r="33" spans="1:5">
      <c r="A33" s="3" t="s">
        <v>530</v>
      </c>
    </row>
    <row r="34" spans="1:5">
      <c r="A34" s="4" t="s">
        <v>248</v>
      </c>
      <c r="B34" s="8" t="n">
        <v>66.7</v>
      </c>
      <c r="C34" s="8" t="n">
        <v>56.6</v>
      </c>
      <c r="D34" s="8" t="n">
        <v>195.7</v>
      </c>
      <c r="E34" s="8" t="n">
        <v>169.4</v>
      </c>
    </row>
    <row r="35" spans="1:5">
      <c r="A35" s="4" t="s">
        <v>259</v>
      </c>
    </row>
    <row r="36" spans="1:5">
      <c r="A36" s="3" t="s">
        <v>530</v>
      </c>
    </row>
    <row r="37" spans="1:5">
      <c r="A37" s="4" t="s">
        <v>248</v>
      </c>
      <c r="B37" s="8" t="n">
        <v>12.4</v>
      </c>
      <c r="C37" s="8" t="n">
        <v>12.3</v>
      </c>
      <c r="D37" s="8" t="n">
        <v>38.3</v>
      </c>
      <c r="E37" s="8" t="n">
        <v>38.6</v>
      </c>
    </row>
    <row r="38" spans="1:5">
      <c r="A38" s="4" t="s">
        <v>274</v>
      </c>
    </row>
    <row r="39" spans="1:5">
      <c r="A39" s="3" t="s">
        <v>530</v>
      </c>
    </row>
    <row r="40" spans="1:5">
      <c r="A40" s="4" t="s">
        <v>248</v>
      </c>
      <c r="B40" s="7" t="n">
        <v>19.2</v>
      </c>
      <c r="C40" s="11" t="n">
        <v>19</v>
      </c>
      <c r="D40" s="11" t="n">
        <v>58</v>
      </c>
      <c r="E40" s="7" t="n">
        <v>5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6:44Z</dcterms:created>
  <dcterms:modified xmlns:dcterms="http://purl.org/dc/terms/" xmlns:xsi="http://www.w3.org/2001/XMLSchema-instance" xsi:type="dcterms:W3CDTF">2018-11-02T16:06:44Z</dcterms:modified>
</cp:coreProperties>
</file>